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Losses) Earnings Per Share" sheetId="12" state="visible" r:id="rId12"/>
    <sheet xmlns:r="http://schemas.openxmlformats.org/officeDocument/2006/relationships" name="Other Financial Items" sheetId="13" state="visible" r:id="rId13"/>
    <sheet xmlns:r="http://schemas.openxmlformats.org/officeDocument/2006/relationships" name="Variable Interest Entities" sheetId="14" state="visible" r:id="rId14"/>
    <sheet xmlns:r="http://schemas.openxmlformats.org/officeDocument/2006/relationships" name="Asset Under Development" sheetId="15" state="visible" r:id="rId15"/>
    <sheet xmlns:r="http://schemas.openxmlformats.org/officeDocument/2006/relationships" name="Equity in Net (Losses) Earnings" sheetId="16" state="visible" r:id="rId16"/>
    <sheet xmlns:r="http://schemas.openxmlformats.org/officeDocument/2006/relationships" name="Other Non-Current Asset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Other Commitments and Contingen"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Segment Information (Tables)" sheetId="25" state="visible" r:id="rId25"/>
    <sheet xmlns:r="http://schemas.openxmlformats.org/officeDocument/2006/relationships" name="(Losses) Earnings Per Share (Ta" sheetId="26" state="visible" r:id="rId26"/>
    <sheet xmlns:r="http://schemas.openxmlformats.org/officeDocument/2006/relationships" name="Other Financial Items (Tables)" sheetId="27" state="visible" r:id="rId27"/>
    <sheet xmlns:r="http://schemas.openxmlformats.org/officeDocument/2006/relationships" name="Variable Interest Entities (Tab" sheetId="28" state="visible" r:id="rId28"/>
    <sheet xmlns:r="http://schemas.openxmlformats.org/officeDocument/2006/relationships" name="Asset Under Development (Tables" sheetId="29" state="visible" r:id="rId29"/>
    <sheet xmlns:r="http://schemas.openxmlformats.org/officeDocument/2006/relationships" name="Equity in Net (Losses) Earnin30" sheetId="30" state="visible" r:id="rId30"/>
    <sheet xmlns:r="http://schemas.openxmlformats.org/officeDocument/2006/relationships" name="Other Non-Current Assets (Table" sheetId="31" state="visible" r:id="rId31"/>
    <sheet xmlns:r="http://schemas.openxmlformats.org/officeDocument/2006/relationships" name="Debt (Tables)" sheetId="32" state="visible" r:id="rId32"/>
    <sheet xmlns:r="http://schemas.openxmlformats.org/officeDocument/2006/relationships" name="Accumulated Other Comprehensi33" sheetId="33" state="visible" r:id="rId33"/>
    <sheet xmlns:r="http://schemas.openxmlformats.org/officeDocument/2006/relationships" name="Financial Instruments (Tables)" sheetId="34" state="visible" r:id="rId34"/>
    <sheet xmlns:r="http://schemas.openxmlformats.org/officeDocument/2006/relationships" name="Related Party Transactions (Tab" sheetId="35" state="visible" r:id="rId35"/>
    <sheet xmlns:r="http://schemas.openxmlformats.org/officeDocument/2006/relationships" name="Other Commitments and Conting36" sheetId="36" state="visible" r:id="rId36"/>
    <sheet xmlns:r="http://schemas.openxmlformats.org/officeDocument/2006/relationships" name="General (Details)" sheetId="37" state="visible" r:id="rId37"/>
    <sheet xmlns:r="http://schemas.openxmlformats.org/officeDocument/2006/relationships" name="Accounting Policies (Details)" sheetId="38" state="visible" r:id="rId38"/>
    <sheet xmlns:r="http://schemas.openxmlformats.org/officeDocument/2006/relationships" name="Segment Information (Details)" sheetId="39" state="visible" r:id="rId39"/>
    <sheet xmlns:r="http://schemas.openxmlformats.org/officeDocument/2006/relationships" name="Segment Information - Revenues " sheetId="40" state="visible" r:id="rId40"/>
    <sheet xmlns:r="http://schemas.openxmlformats.org/officeDocument/2006/relationships" name="(Losses) Earnings Per Share (De" sheetId="41" state="visible" r:id="rId41"/>
    <sheet xmlns:r="http://schemas.openxmlformats.org/officeDocument/2006/relationships" name="Other Financial Items - Schedul" sheetId="42" state="visible" r:id="rId42"/>
    <sheet xmlns:r="http://schemas.openxmlformats.org/officeDocument/2006/relationships" name="Other Financial Items - Narrati" sheetId="43" state="visible" r:id="rId43"/>
    <sheet xmlns:r="http://schemas.openxmlformats.org/officeDocument/2006/relationships" name="Variable Interest Entities - Na" sheetId="44" state="visible" r:id="rId44"/>
    <sheet xmlns:r="http://schemas.openxmlformats.org/officeDocument/2006/relationships" name="Variable Interest Entities - Su" sheetId="45" state="visible" r:id="rId45"/>
    <sheet xmlns:r="http://schemas.openxmlformats.org/officeDocument/2006/relationships" name="Variable Interest Entities - Sc" sheetId="46" state="visible" r:id="rId46"/>
    <sheet xmlns:r="http://schemas.openxmlformats.org/officeDocument/2006/relationships" name="Asset Under Development (Detail" sheetId="47" state="visible" r:id="rId47"/>
    <sheet xmlns:r="http://schemas.openxmlformats.org/officeDocument/2006/relationships" name="Asset Under Development - Sched" sheetId="48" state="visible" r:id="rId48"/>
    <sheet xmlns:r="http://schemas.openxmlformats.org/officeDocument/2006/relationships" name="Equity in Net (Losses) Earnin49" sheetId="49" state="visible" r:id="rId49"/>
    <sheet xmlns:r="http://schemas.openxmlformats.org/officeDocument/2006/relationships" name="Equity in Net (Losses) Earnin50" sheetId="50" state="visible" r:id="rId50"/>
    <sheet xmlns:r="http://schemas.openxmlformats.org/officeDocument/2006/relationships" name="Equity in Net (Losses) Earnin51" sheetId="51" state="visible" r:id="rId51"/>
    <sheet xmlns:r="http://schemas.openxmlformats.org/officeDocument/2006/relationships" name="Other Non-Current Assets (Detai" sheetId="52" state="visible" r:id="rId52"/>
    <sheet xmlns:r="http://schemas.openxmlformats.org/officeDocument/2006/relationships" name="Debt - Components of Debt (Deta" sheetId="53" state="visible" r:id="rId53"/>
    <sheet xmlns:r="http://schemas.openxmlformats.org/officeDocument/2006/relationships" name="Debt - Narrative (Details)" sheetId="54" state="visible" r:id="rId54"/>
    <sheet xmlns:r="http://schemas.openxmlformats.org/officeDocument/2006/relationships" name="Accumulated Other Comprehensi55" sheetId="55" state="visible" r:id="rId55"/>
    <sheet xmlns:r="http://schemas.openxmlformats.org/officeDocument/2006/relationships" name="Financial Instruments (Details)" sheetId="56" state="visible" r:id="rId56"/>
    <sheet xmlns:r="http://schemas.openxmlformats.org/officeDocument/2006/relationships" name="Financial Instruments - Offsett" sheetId="57" state="visible" r:id="rId57"/>
    <sheet xmlns:r="http://schemas.openxmlformats.org/officeDocument/2006/relationships" name="Related Party Transactions - Sc" sheetId="58" state="visible" r:id="rId58"/>
    <sheet xmlns:r="http://schemas.openxmlformats.org/officeDocument/2006/relationships" name="Related Party Transactions - Ba" sheetId="59" state="visible" r:id="rId59"/>
    <sheet xmlns:r="http://schemas.openxmlformats.org/officeDocument/2006/relationships" name="Related Party Transactions - Tr" sheetId="60" state="visible" r:id="rId60"/>
    <sheet xmlns:r="http://schemas.openxmlformats.org/officeDocument/2006/relationships" name="Related Party Transactions - 61" sheetId="61" state="visible" r:id="rId61"/>
    <sheet xmlns:r="http://schemas.openxmlformats.org/officeDocument/2006/relationships" name="Related Party Transactions - 62" sheetId="62" state="visible" r:id="rId62"/>
    <sheet xmlns:r="http://schemas.openxmlformats.org/officeDocument/2006/relationships" name="Related Party Transactions - 63" sheetId="63" state="visible" r:id="rId63"/>
    <sheet xmlns:r="http://schemas.openxmlformats.org/officeDocument/2006/relationships" name="Related Party Transactions - 64" sheetId="64" state="visible" r:id="rId64"/>
    <sheet xmlns:r="http://schemas.openxmlformats.org/officeDocument/2006/relationships" name="Related Party Transactions - 65" sheetId="65" state="visible" r:id="rId65"/>
    <sheet xmlns:r="http://schemas.openxmlformats.org/officeDocument/2006/relationships" name="Related Party Transactions - 66" sheetId="66" state="visible" r:id="rId66"/>
    <sheet xmlns:r="http://schemas.openxmlformats.org/officeDocument/2006/relationships" name="Related Party Transactions - 67" sheetId="67" state="visible" r:id="rId67"/>
    <sheet xmlns:r="http://schemas.openxmlformats.org/officeDocument/2006/relationships" name="Related Party Transactions - Re" sheetId="68" state="visible" r:id="rId68"/>
    <sheet xmlns:r="http://schemas.openxmlformats.org/officeDocument/2006/relationships" name="Related Party Transactions - Ea" sheetId="69" state="visible" r:id="rId69"/>
    <sheet xmlns:r="http://schemas.openxmlformats.org/officeDocument/2006/relationships" name="Other Commitments and Conting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43">
  <si>
    <t>Document and Entity Information</t>
  </si>
  <si>
    <t>9 Months Ended</t>
  </si>
  <si>
    <t>Sep. 30, 2017</t>
  </si>
  <si>
    <t>Document and Entity Information [Abstract]</t>
  </si>
  <si>
    <t>Entity Registrant Name</t>
  </si>
  <si>
    <t>GOLAR LNG LTD</t>
  </si>
  <si>
    <t>Entity Central Index Key</t>
  </si>
  <si>
    <t>Current Fiscal Year End Date</t>
  </si>
  <si>
    <t>--12-31</t>
  </si>
  <si>
    <t>Document Fiscal Year Focus</t>
  </si>
  <si>
    <t>Document Fiscal Period Focus</t>
  </si>
  <si>
    <t>Q3</t>
  </si>
  <si>
    <t>Document Type</t>
  </si>
  <si>
    <t>6-K</t>
  </si>
  <si>
    <t>Amendment Flag</t>
  </si>
  <si>
    <t>false</t>
  </si>
  <si>
    <t>Document Period End Date</t>
  </si>
  <si>
    <t>Sep. 30,
		2017</t>
  </si>
  <si>
    <t>UNAUDITED CONSOLIDATED STATEMENTS OF INCOME - USD ($) $ in Thousands</t>
  </si>
  <si>
    <t>Sep. 30, 2016</t>
  </si>
  <si>
    <t>Vessel and other management fee</t>
  </si>
  <si>
    <t>[1]</t>
  </si>
  <si>
    <t>Operating revenues</t>
  </si>
  <si>
    <t>Vessel operating expenses</t>
  </si>
  <si>
    <t>Administrative expenses</t>
  </si>
  <si>
    <t>Depreciation and amortization</t>
  </si>
  <si>
    <t>Impairment of long-term assets</t>
  </si>
  <si>
    <t>Total operating expenses</t>
  </si>
  <si>
    <t>Other operating gains and losses</t>
  </si>
  <si>
    <t>Operating loss</t>
  </si>
  <si>
    <t>Other non-operating income</t>
  </si>
  <si>
    <t>Net loss on loss of control of Golar Power</t>
  </si>
  <si>
    <t>Other</t>
  </si>
  <si>
    <t>Total other non-operating income</t>
  </si>
  <si>
    <t>Financial income (expenses)</t>
  </si>
  <si>
    <t>Interest income</t>
  </si>
  <si>
    <t>Interest expense</t>
  </si>
  <si>
    <t>Other financial items, net</t>
  </si>
  <si>
    <t>Net financial expenses</t>
  </si>
  <si>
    <t>Loss before taxes and equity in net losses of affiliates</t>
  </si>
  <si>
    <t>Income taxes</t>
  </si>
  <si>
    <t>Equity in net (losses) earnings of affiliates</t>
  </si>
  <si>
    <t>Net loss</t>
  </si>
  <si>
    <t>Net income attributable to non-controlling interests</t>
  </si>
  <si>
    <t>Net loss attributable to Golar LNG Ltd</t>
  </si>
  <si>
    <t>Basic and diluted loss per share (in USD per share)</t>
  </si>
  <si>
    <t>Cash dividends declared and paid per share (in USD per share)</t>
  </si>
  <si>
    <t>Non-collaborative Arrangement</t>
  </si>
  <si>
    <t>Time and voyage charter revenues</t>
  </si>
  <si>
    <t>Voyage and charterhire expenses</t>
  </si>
  <si>
    <t>Collaborative Arrangement</t>
  </si>
  <si>
    <t>This includes amounts arising from transactions with related parties (see note 14).</t>
  </si>
  <si>
    <t>UNAUDITED CONSOLIDATED STATEMENTS OF COMPREHENSIVE INCOME - USD ($) $ in Thousands</t>
  </si>
  <si>
    <t>Statement of Comprehensive Income [Abstract]</t>
  </si>
  <si>
    <t>Other comprehensive income:</t>
  </si>
  <si>
    <t>Net income on qualifying cash flow hedging instruments</t>
  </si>
  <si>
    <t>Other comprehensive income</t>
  </si>
  <si>
    <t>Comprehensive loss</t>
  </si>
  <si>
    <t>Comprehensive loss attributable to:</t>
  </si>
  <si>
    <t>Stockholders of Golar LNG Limited</t>
  </si>
  <si>
    <t>Non-controlling interests</t>
  </si>
  <si>
    <t>UNAUDITED CONSOLIDATED BALANCE SHEETS - USD ($) $ in Thousands</t>
  </si>
  <si>
    <t>Dec. 31, 2016</t>
  </si>
  <si>
    <t>Current</t>
  </si>
  <si>
    <t>Cash and cash equivalents</t>
  </si>
  <si>
    <t>Restricted cash and short-term deposits</t>
  </si>
  <si>
    <t>[2]</t>
  </si>
  <si>
    <t>Trade accounts receivable</t>
  </si>
  <si>
    <t>[3]</t>
  </si>
  <si>
    <t>Inventory</t>
  </si>
  <si>
    <t>Other receivables, prepaid expenses and accrued income</t>
  </si>
  <si>
    <t>Amounts due from related parties</t>
  </si>
  <si>
    <t>Total current assets</t>
  </si>
  <si>
    <t>Non-current</t>
  </si>
  <si>
    <t>Restricted cash</t>
  </si>
  <si>
    <t>Investment in affiliates</t>
  </si>
  <si>
    <t>Cost method investments</t>
  </si>
  <si>
    <t>Asset under development</t>
  </si>
  <si>
    <t>Vessels and equipment, net</t>
  </si>
  <si>
    <t>Other non-current assets</t>
  </si>
  <si>
    <t>Total assets</t>
  </si>
  <si>
    <t>Current portion of long-term debt and short-term debt, net of deferred finance charges</t>
  </si>
  <si>
    <t>[2],[4]</t>
  </si>
  <si>
    <t>Trade accounts payable</t>
  </si>
  <si>
    <t>Accrued expenses</t>
  </si>
  <si>
    <t>Other current liabilities</t>
  </si>
  <si>
    <t>Amounts due to related parties</t>
  </si>
  <si>
    <t>Total current liabilities</t>
  </si>
  <si>
    <t>Long-term debt, net of deferred finance charges</t>
  </si>
  <si>
    <t>Other long-term liabilities</t>
  </si>
  <si>
    <t>Total liabilities</t>
  </si>
  <si>
    <t>Equity</t>
  </si>
  <si>
    <t>Stockholders' equity</t>
  </si>
  <si>
    <t>Total liabilities and stockholders' equity</t>
  </si>
  <si>
    <t>Previously, the assets and liabilities associated with the agreement to sell our interests in the companies that own and operate the FSRU the Golar Tundra to Golar Partners were classified as held-for-sale. As of March 31, 2017, these assets and liabilities ceased to qualify for classification as held-for-sale. Accordingly, as of September 30, 2017 (and for all retrospective periods presented), these assets and liabilities are presented as held for use in the consolidated balance sheets. See note 2.</t>
  </si>
  <si>
    <t>Included within restricted cash and short-term deposits and debt balances are amounts relating to certain lessor entities (for which legal ownership resides with financial institutions) that we are required to consolidate under US GAAP into our financial statements as variable interest entities (see note 7).</t>
  </si>
  <si>
    <t>[4]</t>
  </si>
  <si>
    <t>The Hilli pre-delivery debt facility has been classified as current in our consolidated balance sheet. As disclosed in note 25 - Debt in our consolidated financial statements in our 2016 Form 20-F, we have secured post-delivery sale and leaseback financing for the Hilli. However, under US GAAP we expect we will be required to consolidate the lessor as a variable interest entity. Accordingly, the above classification reflects the lessor’s present financing arrangements.</t>
  </si>
  <si>
    <t>UNAUDITED CONSOLIDATED STATEMENTS OF CASHFLOWS - USD ($) $ in Thousands</t>
  </si>
  <si>
    <t>OPERATING ACTIVITIES</t>
  </si>
  <si>
    <t>Adjustments to reconcile net loss to net cash provided by (used in) operating activities:</t>
  </si>
  <si>
    <t>Amortization of deferred tax benefits on intra-group transfers</t>
  </si>
  <si>
    <t>Amortization of deferred charges and guarantees</t>
  </si>
  <si>
    <t>Equity in net losses (earnings) of affiliates</t>
  </si>
  <si>
    <t>Dividends received</t>
  </si>
  <si>
    <t>Compensation cost related to stock options</t>
  </si>
  <si>
    <t>Net foreign exchange loss</t>
  </si>
  <si>
    <t>Impairment of loan receivable</t>
  </si>
  <si>
    <t>Change in assets and liabilities:</t>
  </si>
  <si>
    <t>Inventories</t>
  </si>
  <si>
    <t>Prepaid expenses, accrued income and other assets</t>
  </si>
  <si>
    <t>Amounts due from/to related companies</t>
  </si>
  <si>
    <t>Accrued expenses and deferred income</t>
  </si>
  <si>
    <t>Other liabilities</t>
  </si>
  <si>
    <t>Net cash used in operating activities</t>
  </si>
  <si>
    <t>INVESTING ACTIVITIES</t>
  </si>
  <si>
    <t>Additions to vessels and equipment</t>
  </si>
  <si>
    <t>Additions to newbuildings</t>
  </si>
  <si>
    <t>Additions to assets under development</t>
  </si>
  <si>
    <t>Additions to investments</t>
  </si>
  <si>
    <t>Loans granted (including related parties)</t>
  </si>
  <si>
    <t>Proceeds from disposals to Golar Partners</t>
  </si>
  <si>
    <t>Proceeds from loss of control of Golar Power, net of cash disposed</t>
  </si>
  <si>
    <t>Net cash (used in) provided by investing activities</t>
  </si>
  <si>
    <t>FINANCING ACTIVITIES</t>
  </si>
  <si>
    <t>Proceeds from short-term and long-term debt (including related parties)</t>
  </si>
  <si>
    <t>Repayments of short-term and long-term debt (including related parties)</t>
  </si>
  <si>
    <t>Payment for capped call in connection with bond issuance</t>
  </si>
  <si>
    <t>Financing costs paid</t>
  </si>
  <si>
    <t>Cash dividends paid</t>
  </si>
  <si>
    <t>Proceeds from exercise of share options</t>
  </si>
  <si>
    <t>Purchase of treasury shares</t>
  </si>
  <si>
    <t>Net cash provided by financing activities</t>
  </si>
  <si>
    <t>Net increase in cash and cash equivalents</t>
  </si>
  <si>
    <t>Cash and cash equivalents at beginning of period</t>
  </si>
  <si>
    <t>Cash and cash equivalents at end of period</t>
  </si>
  <si>
    <t>This includes the amortization in relation to the Golar Grand charter-back guarantee obligation.</t>
  </si>
  <si>
    <t>UNAUDITED CONSOLIDATED STATEMENTS OF CHANGES IN EQUITY - USD ($) $ in Thousands</t>
  </si>
  <si>
    <t>Total</t>
  </si>
  <si>
    <t>Share Capital</t>
  </si>
  <si>
    <t>Treasury Shares</t>
  </si>
  <si>
    <t>Additional Paid-in Capital</t>
  </si>
  <si>
    <t>Contributed Surplus</t>
  </si>
  <si>
    <t>Accumulated Other Comprehensive (Loss) Income</t>
  </si>
  <si>
    <t>Accumulated Retained Earnings</t>
  </si>
  <si>
    <t>Total before Non-controlling Interest</t>
  </si>
  <si>
    <t>Non-controlling Interest</t>
  </si>
  <si>
    <t>Beginning balance at Dec. 31, 2015</t>
  </si>
  <si>
    <t>Increase (Decrease) in Stockholders' Equity [Roll Forward]</t>
  </si>
  <si>
    <t>Dividends</t>
  </si>
  <si>
    <t>Grant of share options</t>
  </si>
  <si>
    <t>Forfeiture of share options</t>
  </si>
  <si>
    <t>Other comprehensive income (see note 12)</t>
  </si>
  <si>
    <t>Treasury shares</t>
  </si>
  <si>
    <t>Ending balance at Sep. 30, 2016</t>
  </si>
  <si>
    <t>Beginning balance at Dec. 31, 2016</t>
  </si>
  <si>
    <t>Exercise of share options</t>
  </si>
  <si>
    <t>Issuance of convertible bonds</t>
  </si>
  <si>
    <t>Ending balance at Sep. 30, 2017</t>
  </si>
  <si>
    <t>Contributed Surplus is capital that can be returned to shareholders without the need to reduce share capital, thereby giving Golar greater flexibility when it comes to declaring dividends.</t>
  </si>
  <si>
    <t>Issuance of convertible bonds relates to the equity component of the $402.5 million convertible bond, net of the capped call payment and convertible bond issuance costs. See note 11.</t>
  </si>
  <si>
    <t>UNAUDITED CONSOLIDATED STATEMENTS OF CHANGES IN EQUITY (Parenthetical) - USD ($)</t>
  </si>
  <si>
    <t>Feb. 17, 2017</t>
  </si>
  <si>
    <t>Convertible bonds - 2017 | Convertible Debt</t>
  </si>
  <si>
    <t>Face amount</t>
  </si>
  <si>
    <t>General</t>
  </si>
  <si>
    <t>Organization, Consolidation and Presentation of Financial Statements [Abstract]</t>
  </si>
  <si>
    <t>GENERAL Golar LNG Limited (the "Company" or "Golar") was incorporated in Hamilton, Bermuda on May 10, 2001 for the purpose of acquiring the liquefied natural gas ("LNG") shipping interests of Osprey Maritime Limited ("Osprey"), which was owned by World Shipholding Limited ("World Shipholding"). As of September 30, 2017 , our fleet comprises of 14 LNG carriers (including the Golar Grand , which we have chartered back from Golar Partners until October 2017) and one Floating Storage Regasification Unit (''FSRU'') (the Golar Tundra ). We also operate, under management agreements, Golar LNG Partners LP's ("Golar Partners" or the "Partnership") fleet of three LNG carriers (excluding the Golar Grand ) and six FSRU s, and Golar Power Limited's ("Golar Power") fleet of two LNG carriers and one newbuilding commitment. Collectively with Golar Partners and Golar Power, our combined fleet is comprised of 19 LNG carriers and seven FSRUs. In July 2014, we ordered our first Floating Liquefaction Natural Gas Vessel ("FLNG") based on the conversion of our existing LNG carrier, the Hilli Episeyo (the " Hilli "). The Hilli conversion and pre-commissioning is now complete. The vessel departed Keppel Shipyard on October 1, 2017, and left Singapore for Cameroon with 108 crew on board on October 12, 2017. Shortly after arrival in Cameroon on November 20, 2017, customs clearance, mooring hook-up and connection to risers and umbilicals were completed. On December 3, 2017, the vessel tendered its notice of readiness ("NoR"). A ship-to-ship transfer of cool down LNG commenced with the Golar Bear and was completed during the first part of December 2017. Commissioning activities commenced immediately thereafter and management expect the first LNG to be produced around year end. We also signed agreements for the conversion of the LNG carriers the Gimi and the Gandria to FLNGs in December 2014 and July 2015, respectively. Subsequently, the Gimi contract was extended and the Gandria contract was renegotiated in anticipation of the Fortuna Project taking final investment decision during the first half of 2018. We are yet to lodge our final notices to proceed on either of these vessels. As used herein and unless otherwise required by the context, the terms "Golar", the "Company", "we", "our" and words of similar import refer to Golar or anyone or more of its consolidated subsidiaries, or to all such entities. Going concern The condensed consolidated financial statements have been prepared on a going concern basis. A pre-condition of the Golar Tundra lease financing with CMBL (refer to note 7 - Variable Interest Entities, to our consolidated financial statements) is for the FSRU to be employed under an effective charter. The recent delays with the WAGL charter and the recent termination of that charter by us, means that we now have to find a replacement charter by June 30, 2018 or we could be required to refinance the FSRU. A similar pre-condition also applies to the Golar Seal lease financing with CCBFL (refer to note 7 - Variable Interest Entities), whereby the vessel is to be employed under an effective charter or we could be required to refinance the LNG carrier. Accordingly, to address our anticipated working capital requirements over the next 12 months, in the event we are unable to secure a charter for the Golar Tundra or the Golar Seal , we are currently exploring our refinancing options, including extension of the lenders’ deadlines for satisfaction of such. We may also look to refinance our other newbuildings. While we believe we will be able to obtain the necessary funds from these refinancings, we cannot be certain that the proposed new credit facilities will be executed in time or at all. However, we have a track record of successfully financing and refinancing our vessels, even in the absence of term charter coverage. Recent successes include the refinancing of the Golar Crystal in March 2017. In addition to vessel refinancings, if market and economic conditions are favorable, we may also consider further issuances of corporate debt or equity to increase liquidity, as demonstrated by our convertible bond offering in February 2017, which raised net proceeds of $360.2 million . We also entered into a Margin Loan Facility in March 2017, which raised proceeds of $150 million . Furthermore, with respect to our Golar Power joint venture with Stonepeak, under the shareholders' agreement, we and Stonepeak have agreed to contribute additional funding to Golar Power, on a pro rata basis, including (i) an aggregate of approximately $150 million in the period through to the third quarter of 2018; and (ii) additional amounts as may be required by Golar Power, subject to the approval of its board of directors. In connection with Golar Power’s election in October 2016 to increase its ownership interest in the Sergipe project from 25% to 50% by buying out the project developer GenPower, this is expected to result in an additional funding requirement of between $20 million to $50 million to be shared with Stonepeak, with the initial $20 million already funded. Financial close of the project financing for the power plant is expected to occur in the first half of 2018. In connection with our joint venture OneLNG, under the joint venture and shareholders' agreement with Schlumberger, once a OneLNG project reaches final investment decision, we and Schlumberger will each be required to provide $250 million of new equity. Contributions to this new equity may include intellectual property amongst other items. As further described in the 20-F for the year ended December 31, 2016, OneLNG and Ophir Energy (“Ophir”) have signed a shareholders' agreement to develop a project in Equatorial Guinea. The effectiveness of the shareholders' agreement is subject to certain conditions precedent including final investment decisions by OneLNG and Ophir, securing of financing and governmental approval which may occur in the first half of 2018. Accordingly, we anticipate, in the event of a final investment decision, to fund the estimated $2 billion project cost, assuming debt financing of $1.2 billion and Ophir’s investment of $150 million , OneLNG will be expected to invest approximately $650 million (this is inclusive of the aggregate of $500 million new equity required under the OneLNG shareholders' agreement). The cash contribution from the Company to the project remains uncertain as the timing of capital expenditure for the project is not yet finalized due to the payment profile of certain contracts continuing to be negotiated. Furthermore, the amount of our contribution to the project within the next twelve months will be determined by the timing of the final investment decision, which is yet to be taken. Our recent financings will contribute towards our 51% share of the equity contribution into OneLNG in the 2017 to 2020 period. Credit can be expected for both the intellectual property and the LNG carrier Gandria contributed by Golar into the Equatorial Guinea project. Our medium and long-term liquidity requirements are primarily for funding the investments for our conversion projects including investments into our new joint ventures, Golar Power and OneLNG, as discussed above, and repayment of long-term debt balances. Sources of funding for our medium and long-term liquidity requirements include new loans, refinancing of existing financing arrangements, public and private debt or equity offerings, potential sales of our interests in our vessel owning subsidiaries operating under long-term charters (including that of the Hilli ), and potential use of our investment in the common units of Golar Partners subject to adherence to certain debt covenant requirements as to the maintenance of minimum holdings.</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6 . The nine months ended September 30, 2017 includes a depreciation catch-up charge of $9.7 million in respect of the Golar Tundra , which was previously not depreciated whilst accounted for as an asset held-for-sale. Previously, the assets and liabilities associated with the agreement to sell our interests in the companies that own and operate the FSRU the Golar Tundra to Golar Partners were classified as held-for-sale. As of March 31, 2017, these assets and liabilities no longer qualified for classification as held-for-sale. Furthermore, on May 30, 2017, Golar Partners exercised its Put Right in respect of the Golar Tundra . Accordingly, as of March 31, 2017 (and for all retrospective periods), these assets and liabilities are presented as held for use in the consolidated balance sheets. For additional details on the assets and liabilities previously classified as held-for-sale, refer to note 19 in the 20-F for the year ended December 31, 2016. Significant accounting policies The accounting policies adopted in the preparation of the condensed consolidated financial statements for the nine months ended September 30, 2017 are consistent with those followed in the preparation of our audited consolidated financial statements for the year ended December 31, 2016 . 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further described in note 14 (a)(c), in February 2015, Golar Partners exercised its option to require us to charter back the Golar Grand for the period until October 2017. In May 2017, the Partnership sub-chartered the vessel back from us in order to commence a new charter with a third party. Accordingly, we revised our assessment of the existing provision for the Golar Grand guarantee obligation and recognized an incremental remeasurement loss of $9.0 million for the nine months ended September 30, 2017 . As of September 30, 2017 , we leased seven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t>
  </si>
  <si>
    <t>Recently Issued Accounting Standards</t>
  </si>
  <si>
    <t>New Accounting Pronouncements and Changes in Accounting Principles [Abstract]</t>
  </si>
  <si>
    <t>RECENTLY ISSUED ACCOUNTING STANDARDS Adoption of new accounting standards In July 2015, the Financial Accounting Standards Board (the “FASB”) issued Accounting Standards Update (“ASU”) 2015-11 “ Inventory (Topic 330): Simplifying the Measurement of Inventory ”. The standard requires inventory to be measured at the lower of cost and net realizable value. Net realizable value is the estimated selling prices in the ordinary course of business, less reasonably predictable costs of completion, disposal and transportation. The amendment is effective for the fiscal years beginning after December 15, 2016 and interim periods within fiscal years beginning after December 15, 2017, early adoption is permitted. The adoption of this update did not have an impact on our Consolidated Financial Statements or related disclosures. In March 2016, the FASB issued ASU 2016-09 “ Compensation-Stock Compensation (Topic 718): Improvements to Employee Share-Based Payment Accounting ”. This standard primarily requires the recognition of excess tax benefits for share-based awards in the statement of operations and the classification of excess tax benefits as an operating activity within the statement of Cash Flows. The guidance allows an entity to elect to account for forfeitures when they occur. The new standard is effective for annual reporting periods beginning after December 15, 2016. The adoption of this update did not have an impact on our Consolidated Financial Statements or related disclosures. Accounting pronouncements to be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accounting for certain costs that are directly associated with obtaining and fulfilling customer contracts. The guidance is effective from January 1, 2018 and provides for enhanced disclosures. It may be applied retrospectively to each prior period presented subject to “practical expedients (“full retrospective) or a cumulative-effect adjustment as of the date of adoption (“modified retrospective approach”). Management is currently finalizing its assessment of the impact of the changes from ASU 2014-09 on contracts with customers. We expect that the total amount earned from time charter contracts over all periods will remain the same however we are continuing to assess the presentation and disclosure implications. We will finalize our assessment in the fourth quarter of 2017. In March 2016, the FASB issued guidance to ASU 2016-02 “ Leases (Topic 842) ”. This update requires a lessee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 The standard will be effective for fiscal years beginning after December 15, 2018 including interim periods within those fiscal years, and early adoption is permitted. We are currently evaluating the impact of ASU 2016-02 on our Consolidated Financial Statements and related disclosures. Due to the transition provisions for lessors, the main impact of the adoption of this standard will be the recognition of lease assets and lease liabilities on our balance sheet for those leases where we are a lessee that are currently classified as operating leases. Any other accounting pronouncements yet to be adopted by us are consistent with those disclosed in our audited consolidated financial statements for the year ended December 31, 2016.</t>
  </si>
  <si>
    <t>Segment Information</t>
  </si>
  <si>
    <t>Segment Reporting [Abstract]</t>
  </si>
  <si>
    <t>SEGMENT INFORMATION We own and operate LNG carriers and FSRUs and provide these services under time charters under varying periods, trade in physical and future LNG contracts, are in the process of developing our first FLNG and have entered the power market in an effort to become a midstream LNG solution provider. Our reportable segments consist of the primary services each provides. Although our segments are generally influenced by the same economic factors, each represents a distinct product in the LNG industry. Segment results are evaluated based on net income. The accounting principles for the segments are the same as for our consolidated financial statements. Indirect general and administrative expenses are allocated to each segment based on estimated use. The split of the organization of the business into four as at reportable segments is based on differences in management structure and reporting, economic characteristics, customer base, asset class and contract structure. As of September 30, 2017 , we operate in the following four reportable segments: • Vessel operations – We operate and subsequently charter out LNG carriers on fixed terms to customers. • LNG trading – We provide physical and financial risk management in LNG and gas markets for customers around the world. Activities include structured services to outside customers, arbitrage service as well as proprietary trading. 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we earn revenues and incur expenses and whose operating results are regularly reviewed by the chief operating decision maker, and which is subject to risks and rewards different from the vessel operations segment. • FLNG – In 2014, we ordered our first FLNG based on the conversion of our existing LNG carrier, the Hilli. The Hilli FLNG conversion has been completed and currently undergoing commissioning. In July 2016, we entered into an agreement with Schlumberger B.V. ("Schlumberger") to form OneLNG, a joint venture, with the intention to offer an integrated upstream and midstream solution for the development of low cost gas reserves to LNG. OneLNG will be the exclusive vehicle for all projects that involve the conversion of natural gas to LNG which require both Schlumberger Production Management services and Golar's FLNG expertise. As a result we report the equity in net earnings (losses) of OneLNG in the FLNG segment. FLNG meets the definition of an operating segment as the business is a distinguishable component of the business from which, once the first FLNG is delivered to us, we will earn revenues and incur expenses and whose operating results will be regularly reviewed by the chief operating decision maker, and due to its nature is subject to risks and rewards different from the vessel operations, LNG trading or power segment. • Power – In July 2016, we entered into certain agreements forming a 50/50 joint venture, Golar Power, with private equity firm Stonepeak. Golar Power offers integrated LNG based downstream solutions, through the ownership and operation of FSRUs and associated terminal and power generation infrastructure. In October 2016, the Sergipe project obtained FID thus differentiating Golar Power’s risks and long term business prospects from the other reporting segments. Golar Power meets the definition of an operating segment as the business is a distinguishable component of the business from which we earn revenues and incur expenses and whose operating results will be regularly reviewed by the chief operating decision maker. Nine months ended Nine months ended (in thousands of $) September 30, 2017 September 30, 2016 Vessel FLNG Power Total Vessel LNG FLNG Total Time and voyage charter revenues 52,004 — — 52,004 37,798 — — 37,798 Time charter revenues - collaborative arrangement 17,016 — — 17,016 10,494 — — 10,494 Vessel and other management fees 16,930 — — 16,930 8,902 — — 8,902 Vessel and voyage operating expenses (59,507 ) — — (59,507 ) (70,244 ) — — (70,244 ) Vessel and voyage operating expenses - collaborative arrangement (21,191 ) — — (21,191 ) (6,425 ) — — (6,425 ) Administrative expenses (33,190 ) (381 ) — (33,571 ) (28,841 ) — (2,232 ) (31,073 ) Depreciation and amortization (59,937 ) — — (59,937 ) (56,146 ) — — (56,146 ) Other operating gains and losses — — — — — 16 — 16 Total other non-operating income (loss) 108 — — 108 (12,184 ) — — (12,184 ) Impairment of long-term assets — — — — (1,706 ) — — (1,706 ) Net financial expenses (51,876 ) — — (51,876 ) (66,969 ) — — (66,969 ) Income taxes (1,070 ) — — (1,070 ) 1,039 — — 1,039 Equity in net (losses) earnings of affiliates (1,359 ) (5,281 ) (12,460 ) (19,100 ) 10,118 — — 10,118 Net (loss) income (142,072 ) (5,662 ) (12,460 ) (160,194 ) (174,164 ) 16 (2,232 ) (176,380 ) Non-controlling interests (23,332 ) — — (23,332 ) (18,775 ) — — (18,775 ) Net (loss) income attributable to Golar LNG Ltd (165,404 ) (5,662 ) (12,460 ) (183,526 ) (192,939 ) 16 (2,232 ) (195,155 ) Total assets 3,155,152 1,286,646 203,425 4,645,223 3,161,928 — 1,017,027 4,178,955 * For the nine months ended September 30, 2017 , there had been no activities under the LNG trading segment. Revenues from external customers During the nine months ended September 30, 2017 , our vessels operated predominately under charters with the Cool Pool and NFE Transport Partners LLC. During the nine months ended September 30, 2016 , our vessels operated under time charters with three main charterers: the Cool Pool, Nigeria LNG Limited and NFE Transport Partners LLC. In time and voyage charters, the charterer, not us, controls the routes of our vessels. These routes can be worldwide as determined by the charterers, except for the FSRUs, which operate at specific locations where the charterers are based. Accordingly, our management, including the chief operating decision maker, do not evaluate our performance either according to customer or geographical region. For the nine months ended September 30, 2017 and 2016 , revenues from the following counterparties accounted for over 10% of our time charter revenues: Nine months ended September 30, Nine months ended September 30, (in thousands of $) 2017 2016 The Cool Pool (note 14) 62,113 90 % 36,663 76 % NFE Transport Partners LLC 6,907 10 % 5,648 12 % Nigeria LNG Ltd — — % 5,849 12 % The above revenues exclude vessel and other management fees from our related parties (see note 14).</t>
  </si>
  <si>
    <t>(Losses) Earnings Per Share</t>
  </si>
  <si>
    <t>Earnings Per Share [Abstract]</t>
  </si>
  <si>
    <t>(LOSSES) EARNINGS PER SHARE Basic earnings per share (“EPS”) are calculated with reference to the weighted average number of common shares outstanding during the period. Treasury shares are not included in the calculation. The computation of diluted EPS for the nine month periods ended September 30, 2017 and 2016 , assumes the conversion of potentially dilutive instruments. The components of the numerator for the calculation of basic and diluted EPS are as follows: (in thousands of $) Nine months ended September 30, 2017 2016 Net loss attributable to Golar LNG Ltd stockholders - basic and diluted (183,526 ) (195,155 ) The components of the denominator for the calculation of basic and diluted EPS are as follows: (in thousands) Nine months ended September 30, 2017 2016 Weighted average number of common shares outstanding 100,599 93,050 Losses per share are as follows: Nine months ended September 30, 2017 2016 Basic and diluted $ (1.82 ) $ (2.10 ) For the nine months ended September 30, 2017 and 2016, stock options and convertible bonds have been excluded from the calculation of diluted loss per share because the effect was anti-dilutive.</t>
  </si>
  <si>
    <t>Other Financial Items</t>
  </si>
  <si>
    <t>Other Income and Expenses [Abstract]</t>
  </si>
  <si>
    <t>OTHER FINANCIAL ITEMS Other financial items comprise of the following: (in thousands of $) Nine months ended September 30, 2017 2016 Mark-to-market adjustment for interest rate swap derivatives 1,056 (18,699 ) Interest expense on undesignated interest rate swaps (3,436 ) (8,165 ) Mark-to-market adjustment for equity derivatives (3,841 ) 19,884 Impairment of loan * — (7,627 ) Financing arrangement fees and other costs (283 ) 130 Amortization of debt guarantee 1,234 — Others 1,775 (502 ) (3,495 ) (14,979 ) * In the nine months ended September 30, 2016, we recognized an impairment charge of $7.6 million against the loan receivable from Douglas Channel LNG Assets Partnership, pursuant to the announcement of a negative FID on the related project.</t>
  </si>
  <si>
    <t>Variable Interest Entities</t>
  </si>
  <si>
    <t>VARIABLE INTEREST ENTITIES As of September 30, 2017 , we leased seven vessels from VIEs under finance leases, of which four were with ICBCL entities, one with a CMBL entity, one with CCBFL and one with a COSCO Shipping entity. Each of the ICBCL, CMBL, CCBFL and COSCO Shipping entities are wholly-owned, newly formed special purpose vehicles (“SPVs”). In each of these transactions we sold our vessel and then subsequently leased back the vessel on a bareboat charter for a term of ten years. We have options to repurchase each vessel at fixed predetermined amounts during their respective charter periods and an obligation to repurchase each vessel at the end of the ten year lease period. Refer to note 4 to our Consolidated Financial Statements filed with our Annual Report on Form 20-F for the year ended December 31, 2016 , for additional details. While we do not hold any equity investments in the above Lessor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results. As of September 30, 2017 and 2016 , the respective vessels are reported under “Vessels and equipment, net” in our consolidated balance sheet. A summary of our payment obligations (excluding repurchase options and obligations) under the bareboat charters with the lessor VIEs as of September 30, 2017 , are shown below: (in thousands of $) 2017 (1) 2018 2019 2020 2021 2022+ Golar Glacier 4,310 17,100 17,100 17,147 17,100 47,084 Golar Kelvin 4,310 17,100 17,100 17,147 17,100 49,895 Golar Snow 4,310 17,100 17,100 17,147 17,100 49,895 Golar Ice 4,310 17,100 17,100 17,147 17,100 52,800 Golar Tundra (2)(3) 5,200 20,446 19,934 19,466 18,953 68,097 Golar Seal 3,736 15,151 15,193 15,151 15,151 60,646 Golar Crystal (3) 2,610 10,433 10,420 10,419 10,381 53,659 (1) For the three months ending December 31, 2017. (2) As a result of the sale of the Golar Tundra to Golar Partners in May 2016 (see "Tundra Lessor VIE" below), the payment obligations under the bareboat charter with the Golar Tundra lessor VIE are borne by Golar Partners until the Put Sale Closing Date. See note 14. (3) The payment obligation relating to the Golar Tundra and Golar Crystal above includes variable rental payments due under the lease based on an assumed LIBOR range of 0.38% to 0.42% plus margin. The assets and liabilities of these lessor VIEs that most significantly impact our consolidated balance sheet as of September 30, 2017 and December 31, 2016 , are as follows: (in thousands of $) Golar Glacier Golar Kelvin Golar Snow Golar Ice Golar Tundra (note 2) Golar Seal Golar Crystal September 30, 2017 December 31, 2016 Assets Total Total Restricted cash and short-term deposits 17,673 48,693 12,069 20 7,524 22,747 7,785 116,511 70,021 17,673 48,693 12,069 20 7,524 22,747 7,785 116,511 70,021 Liabilities Debt: Short-term interest bearing debt * 31,657 182,540 22,391 139,276 198,613 — 112,000 686,477 388,628 Long-term interest bearing debt - current portion * 7,650 — 8,000 — — — — 15,650 21,532 Long-term interest bearing debt - non-current portion * 125,370 — 131,062 — — 157,120 — 413,552 624,384 164,677 182,540 161,453 139,276 198,613 157,120 112,000 1,115,679 1,034,544 * Where applicable, these balances are net of deferred finance charges. The most significant impact of consolidated SPV’s operations on our unaudited consolidated statements of income is interest expense of $29.4 million and $33.2 million for the nine months ended September 30, 2017 and 2016, respectively. The most significant impact of consolidated SPV’s cash flows on our unaudited consolidated statements of cash flows is net cash received in financing activities of $80.9 million and $167.7 million for the nine months ended September 30, 2017 and 2016, respectively.</t>
  </si>
  <si>
    <t>Asset Under Development</t>
  </si>
  <si>
    <t>Extractive Industries [Abstract]</t>
  </si>
  <si>
    <t>ASSET UNDER DEVELOPMENT (in thousands of $) September 30, 2017 December 31, 2016 Purchase price installments 883,872 653,378 Interest costs capitalized 88,984 53,985 Other costs capitalized 59,260 24,630 1,032,116 731,993 In May 2014, we entered into agreements for the conversion of the Hilli to a FLNG vessel. The primary contract was entered into with Keppel. Following the payment of the initial milestone installment, these agreements became fully effective on July 2, 2014. The Hilli was delivered to Keppel in Singapore in September 2014 for the commencement of her conversion. The Hilli FLNG conversion is complete and the vessel is currently undergoing commissioning. The total estimated conversion, vessel and site commissioning cost for the Hilli is approximately $1.3 billion . As at September 30, 2017 , the estimated timing of the outstanding payments in connection with the Hilli conversion are as follows: (in thousands of $) September 30, 2017 Payable within 3 months to December 31, 2017 97,575 Payable within 12 months to December 31, 2018 95,775 193,350</t>
  </si>
  <si>
    <t>Equity in Net (Losses) Earnings of Affiliates</t>
  </si>
  <si>
    <t>Investments, Debt and Equity Securities [Abstract]</t>
  </si>
  <si>
    <t>EQUITY IN NET (LOSSES) EARNINGS OF AFFILIATES (in thousands of $) Nine Months Ended September 30, 2017 Nine Months Ended September 30, 2016 Share of net (loss) earnings in Golar Partners (1,763 ) 12,756 Share of net loss in Golar Power (12,460 ) (2,679 ) Share of net loss in OneLNG (5,281 ) — Share of net earnings in Egyptian Company for Gas Services ("ECGS") 404 41 (19,100 ) 10,118 Our share of net loss in Golar Partners includes a non-cash loss on deemed disposal of $17.0 million for the nine months ended September 30, 2017 , being the dilutive impact on our ownership interest due to further issuances of common units by Golar Partners in February 2017. In addition, our share of net loss in Golar Partners includes a charge of $16.2 million for the nine months ended September 30, 2017 (September 30, 2016: $25.6 million ) in relation to the amortization of the basis difference primarily in relation to the $854.0 million gain on loss of control recognized upon deconsolidation in 2012. The carrying amounts of our investments in our equity method investments as at September 30, 2017 and December 31, 2016 are as follows: (in thousands of $) September 30, 2017 December 31, 2016 Golar Partners 470,673 507,182 Golar Power 203,426 126,534 OneLNG 4,919 10,200 ECGS 5,267 4,864 Equity in net assets of affiliates 684,285 648,780</t>
  </si>
  <si>
    <t>Other Non-Current Assets</t>
  </si>
  <si>
    <t>Deferred Costs, Capitalized, Prepaid, and Other Assets Disclosure [Abstract]</t>
  </si>
  <si>
    <t>OTHER NON-CURRENT ASSETS Other non-current assets comprise of the following: (in thousands of $) September 30, 2017 December 31, 2016 Mark-to-market interest rate swaps valuation 5,154 5,022 Derivatives - Earn-out Units (1) 17,000 15,000 Other non-current assets (2) 34,816 36,386 56,970 56,408 (1) The Earn-out Units were issued to us in connection with the IDR Reset transaction with Golar Partners in October 2016. (2) "Other non-current assets" is mainly comprised of: (i) Payments made relating to long lead items ordered in preparation for the conversion of the Gimi to a FLNG following agreements to convert her. As of September 30, 2017 and December 31, 2016 , the carrying value was $31.0 million . The Gimi conversion contract provides flexibility wherein certain beneficial cancellation provisions exist which, if exercised prior to contract expiry, will allow termination of contracts and recovery of previous milestone payments, less cancellation fees. The Gimi contract has been extended to expire on December 30, 2017; and (ii) $1.7 million (December 31, 2016: $2.8 million ), representing the non-current portion of the counter guarantee recognized at fair value on deconsolidation of Golar Power in July 2016.</t>
  </si>
  <si>
    <t>Debt</t>
  </si>
  <si>
    <t>Debt Disclosure [Abstract]</t>
  </si>
  <si>
    <t>DEBT As of September 30, 2017 and December 31, 2016 , our debt was as follows: (in thousands of $) September 30, 2017 December 31, 2016 Golar Arctic facility 67,425 72,900 Golar Viking facility 53,386 57,292 Convertible bonds - 2012 — 218,851 Convertible bonds - 2017 336,899 — FLNG Hilli facility 375,000 250,000 Hilli shareholder loans 49,066 49,066 $1.125 billion facility 200,919 318,444 ICBC VIE loans * 650,083 674,688 Seal VIE loan * 157,120 157,120 Tundra VIE loan * 198,613 205,145 Crystal VIE loan * 112,000 — Margin Loan Facility 129,426 — Total debt 2,329,937 2,003,506 Less: Deferred finance charges, net (27,388 ) (26,308 ) Total debt, net of deferred financing costs 2,302,549 1,977,198 * Refer to note 7. During the nine months ended September 30, 2017 , we entered into the following new loan facilities: Convertible bonds - 2017 On February 17, 2017, we closed a new $402.5 million senior unsecured five years 2.75% convertible bond. The conversion rate for the bonds will initially equal 26.5308 common shares per $1,000 principal amount of the bonds. This is equivalent to an initial conversion price of $37.69 per common share, or a 35% premium on the February 13, 2017 closing share price of $27.92 . The conversion price is subject to adjustment for dividends paid. To mitigate the dilution risk of conversion to common equity, we also entered into capped call transactions costing approximately $31.2 million . The capped call transactions cover approximately 10,678,647 common shares, have an initial strike price of $37.69 , and an initial cap price of $48.86 . The cap price of $48.86 , which is a proxy for the revised conversion price, represents a 75% premium on the February 13, 2017 closing share price of $27.92 . Including the $31.2 million cost of the capped call, the all-in cost of the bond is approximately 4.3% . Bond proceeds, net of fees and the cost of the capped call, amounted to $360.2 million . Crystal VIE loan In March 2017, in connection with the refinancing of the Golar Crystal , we entered into a sale and leaseback transaction pursuant to which we sold the Golar Crystal to a COSCO Shipping entity ("Crystal Lessor VIE"), and leased back the vessel under a bareboat charter for a monthly hire rate. Crystal Lessor VIE, which is the legal owner of the Golar Crystal , financed the purchase of the vessel through an internal loan from COSCO Shipping. Crystal Lessor VIE was determined to be a VIE of which we are deemed to be the primary beneficiary and, as a result, we are required to consolidate the results of Crystal Lessor VIE. Although consolidated into our results, we have no control over the funding arrangements negotiated by Crystal Lessor VIE, such as interest rates, maturity, and repayment profiles. In consolidating Crystal Lessor VIE, we must make certain assumptions regarding the debt amortization profile and the interest rate to be applied against Crystal Lessor VIE's debt principal. The internal loan bears no interest and is repayable on demand. Margin Loan Facility We entered into a loan agreement, dated March 3, 2017, among one of our wholly-owned subsidiaries, as borrower, Golar LNG Limited, as guarantor, Citibank, N.A., as administrative agent, initial collateral agent and calculation agent, and Citibank, N.A., as lender. We refer to this as the Margin Loan Facility. Pursuant to the Margin Loan Facility, on March 3, 2017, Citibank, N.A. provided a loan in the amount of $150 million . The Margin Loan Facility has a term of three years, an interest rate of LIBOR plus a margin of 3.95% and is secured by our Golar Partners common units and their associated distributions, and in certain cases, cash or cash equivalents. The Margin Loan Facility contains conditions, representations and warranties, covenants (including loan to value requirements), mandatory prepayment events, facility adjustment events, events of default and other provisions customary for a facility of this nature. The loan was primarily used to pay a portion of the amounts due under our 3.75% convertible senior secured bonds due March 2017, or the Prior Convertible Bonds. Concurrently with the repayment of the Prior Convertible Bonds, the trustee for these bonds released our Golar Partners common units that had been pledged to secure them. In connection with the entry into the Margin Loan Facility, we pledged 20,852,291 Golar Partners common units as security for the obligations under the facility.</t>
  </si>
  <si>
    <t>Accumulated Other Comprehensive Income (Loss), Net of Tax [Abstract]</t>
  </si>
  <si>
    <t>ACCUMULATED OTHER COMPREHENSIVE (LOSS) INCOME The components of accumulated other comprehensive (loss) income consisted of the following: (in thousands of $) Pension and post-retirement benefit plan adjustments Share of affiliates' comprehensive income Total accumulated comprehensive (loss) income Balance at December 31, 2015 (12,400 ) (192 ) (12,592 ) Other comprehensive income — 2,606 2,606 Balance at September 30, 2016 (12,400 ) 2,414 (9,986 ) Balance at December 31, 2016 (12,956 ) 3,414 (9,542 ) Other comprehensive income — 1,621 1,621 Balance at September 30, 2017 (12,956 ) 5,035 (7,921 )</t>
  </si>
  <si>
    <t>Financial Instruments</t>
  </si>
  <si>
    <t>Derivative Instruments and Hedging Activities Disclosure [Abstract]</t>
  </si>
  <si>
    <t xml:space="preserve">FINANCIAL INSTRUMENTS Fair values We recognize our fair value estimates using a fair value hierarchy based on the inputs used to measure fair value. The fair value of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September 30, 2017 and December 31, 2016 are as follows: September 30, 2017 December 31, 2016 (in thousands of $) Fair value hierarchy Carrying value Fair value Carrying value Fair value Non-Derivatives: Cash and cash equivalents Level 1 286,562 286,562 224,190 224,190 Restricted cash and short-term deposits Level 1 452,503 452,503 416,028 416,028 Cost method investments (1) Level 3 7,347 7,347 7,347 7,347 Current portion of long-term debt and short-term debt (2)(3) Level 2 1,111,697 1,111,697 455,405 455,405 Long-term debt - convertible bonds (3) Level 2 336,899 381,236 218,851 219,428 Long-term debt (3) Level 2 881,341 881,341 1,329,250 1,329,250 Derivatives: Interest rate swaps asset (4)(5) Level 2 5,154 5,154 5,022 5,022 Interest rate swaps liability (4)(5) Level 2 546 546 1,470 1,470 Foreign exchange swaps asset (4) Level 2 388 388 — — Foreign exchange swaps liability (4) Level 2 17 17 993 993 Total return equity swap liability (4)(5)(6) Level 2 60,603 60,603 56,763 56,763 Earn-out Units asset (4) Level 2 17,000 17,000 15,000 15,000 (1) The carrying value of our cost method investments includes our holdings in OLT Offshore LNG Toscana S.p.A (or OLT-O). As we have no established method of determining the fair value of this investment, we have not estimated its fair value as of September 30, 2017 ,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bove are gross of the deferred finance charges amounting to $ 27.4 million and $ 26.3 million at September 30, 2017 and December 31, 2016 , respectively. (4) Derivative liabilities are captured within other current liabilities and derivative assets are captured within other non-current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The carrying values of accounts receivable, accounts payable and accrued liabilities, excluded from the table above, approximate fair values because of the near term maturity of these instruments. As of September 30, 2017 ,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September 30, 2017 and December 31, 2016 would be adjusted as detailed in the following table: September 30, 2017 December 31, 2016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5,154 (546 ) 4,608 5,022 (1,351 ) 3,671 Total liability derivatives 546 (546 ) — 1,470 (1,351 ) 119 </t>
  </si>
  <si>
    <t>Related Party Transactions</t>
  </si>
  <si>
    <t>Related Party Transactions [Abstract]</t>
  </si>
  <si>
    <t>RELATED PARTY TRANSACTIONS a) Transactions with Golar Partners and subsidiaries: Net revenues (expenses): The transactions with Golar Partners and its subsidiaries for the nine months ended September 30, 2017 and 2016 consisted of the following: Nine Months Ended (in thousands of $) 2017 2016 Management and administrative services revenue (a) 5,066 2,163 Ship management fees revenue (b) 4,030 5,342 Charterhire expense (c) (14,908 ) (21,920 ) Interest expense on short-term credit arrangements (d) — (122 ) Interest expense on deposits payable (e) (2,535 ) (1,237 ) Share options expense recharge (f) 95 — Total (8,252 ) (15,774 ) Receivables (payables): The balances with Golar Partners and its subsidiaries as of September 30, 2017 and December 31, 2016 consisted of the following: (in thousands of $) September 30, 2017 December 31, 2016 Trading balances due from (owing to) Golar Partners and affiliates (d) 6,383 (21,792 ) Deposit payable (e) (177,247 ) (107,247 ) Methane Princess security lease deposit movement (g) (3,621 ) (2,006 ) Total (174,485 ) (131,045 ) a)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nine months ended September 30, 2017, this consists of the charterhire expenses that we incurred for the charter back from Golar Partners of the Golar Grand, less any time charter revenues that Golar Partners may generate through subleasing the Golar Grand from Golar during the period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 14.9 million and $ 21.9 million for the nine months ended September 30, 2017 and 2016, respectively . The decrease is mainly due to the Golar Grand’s drydocking from February to April 2017, as well as the Golar Grand commencing her charter with a third party in May 2017. The above disclosure excludes the net effect of the non-cash credit of $3.5 million and $4.6 million for the nine months ended September 30, 2017 and 2016, respectively. This relates to the Golar Grand guarantee obligation, which includes recognition of a loss on remeasurement in 2017, less amortization. d) Trading balances - Receivables and payables with Golar Partners and its subsidiaries are comprised primarily of unpaid management fees and expenses for advisory, management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For the nine months ended September 30, 2017, Golar settled amounts outstanding in relation to the charterhire expenses with the Golar Grand . In January 2016, we received funding from Golar Partners in the amount of $ 30 million for a fixed period of 60 days. Golar Partners charged interest on this balance at a rate of LIBOR plus 5.0 %. e) Expense under Tundra Letter Agreement/Deposit received from Golar Partners - In May 2016, we completed the Golar Tundra Sale and received a total cash consideration of $107.2 million . Pursuant to the Tundra Letter Agreement, of the amount we are obliged to pay under the agreement, we have accounted for $2.1 million and $1.2 million as interest expense for the nine months ended September 30, 2017 and 2016, respectively. In May 2017,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earlier of (a) the date of the closing of the Hilli Acquisition and (b) March 31, 2018. We agreed to accept the Deferred Purchase Price and the Additional Amount in lieu of a cash receipt on the Put Sale Closing Date in return we have provided Golar Partners with an option (which Golar Partners have exercised) to purchase an interest in Hilli Corp. On August 15, 2017, we entered into a purchase and sale agreement (the “Hilli Sale Agreement”) with Golar Partners for the disposal (the “Hilli Disposal”) from Golar and affiliates of Keppel Shipyard Limited (“Keppel”) and Black and Veatch (“B&amp;V”) of common units (the “Disposal Interests”) in Hilli LLC which will, on the closing date of the Hilli Disposal, indirectly own the Hilli . The Disposal Interests represent the equivalent of 50% of the two liquefaction trains, out of a total of four , that are contracted to Perenco Cameroon (“Perenco”) and Societe Nationale de Hydrocarbures (“SNH”) (together with Perenco, the “Customer”) under an eight -year liquefaction tolling agreement (the “Liquefaction Tolling Agreement”). The sale price for the Disposal Interests is $658 million less net lease obligations under the financing facility for the Hilli (the “Hilli Facility”), which are expected to be between $468 and $480 million . Concurrently with the execution of the Hilli Sale Agreement, we received a further $70 million deposit from Golar Partners, upon which we will pay interest at a rate of 5% per annum. We have accounted for $0.5 million and $nil as interest expense for the nine months ended September 30, 2017 and 2016, respectively, in relation to the $70 million deposit from Golar Partners. The closing of the Hilli disposal is subject to the satisfaction of certain closing conditions, which include amongst others the delivery to and acceptance by the charterer of the Hilli and the commencement of commercial operation under the Liquefaction Tolling Agreement. f) Share options expense - This relates to a recharge of share option expense to Golar Partners in relation to share options in Golar granted to certain of Golar Partners directors and officers. g)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b) Transactions with Golar Power and affiliates: In July 2016, Golar, through a newly formed subsidiary, LNG Power, and GenPower Particapações SA (“GenPower”) entered into a strategic investment agreement which provided the framework for co-operation between GenPower and Golar to develop LNG power projects in Brazil through the formation of a joint venture commencing with the TPP Porto de Sergipe I Project (“Sergipe I”). Net revenues: The transactions with Golar Power and its affiliates for the nine months ended September 30, 2017 consisted of the following: Nine Months Ended (in thousands of $) 2017 2016 Management and administrative services revenue 3,470 1,209 Ship management fees income 552 188 Debt guarantee compensation (a) 592 294 Share options expense recharge (b) 67 — Total 4,681 1,691 Payables: The balances with Golar Power and its affiliates as of September 30, 2017 and December 31, 2016 consisted of the following: (in thousands of $) September 30, 2017 December 31, 2016 Trading balances due to Golar Power and affiliates (c) (2,806 ) (4,442 ) Total (2,806 ) (4,442 ) a) Debt guarantee compensation - In connection with the closing of the formation of the joint venture Golar Power with Stonepeak, Golar Power entered into agreements to compensate Golar in relation to certain debt guarantees relating to Golar Power and subsidiaries. This compensation amounted to an aggregate of $0.6 million and $0.3 million income for the nine months ended September 30, 2017 and 2016, respectively. b) Share options expense - This relates to a recharge of share option expense to Golar Power in relation to share options in Golar granted to certain of Golar Power directors and officers. c)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c) Transactions with OneLNG and subsidiaries: On July 25, 2016 Golar and Schlumberger B.V. ("Schlumberger") entered into a joint venture and shareholders' agreement to form OneLNG, a joint venture, with the intention to offer an integrated upstream and midstream solution for the development of low cost gas reserves to LNG. In accordance with the joint venture and shareholders' agreement, Golar holds 51% and Schlumberger the remaining 49% of OneLNG. Net revenues: The transactions with OneLNG and its subsidiaries for the nine months ended September 30, 2017 consisted of the following: Nine Months Ended (in thousands of $) 2017 Management and administrative services revenue 3,797 Total * 3,797 * There was no comparable amount for the nine months ended September 30, 2016. Receivables: The balances with OneLNG and its subsidiaries as of September 30, 2017 and December 31, 2016 consisted of the following: (in thousands of $) September 30, 2017 December 31, 2016 Trading balances due from OneLNG (a) 4,639 719 Total 4,639 719 a) Trading balances - Receivables and payables with One LNG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d) Transaction with other related parties: Nine Months Ended (in thousands of $) 2017 2016 Cool Pool (a) 33,990 22,919 Magni Partners (b) (142 ) (4,262 ) 33,848 18,657 Receivables from (payables to) other related parties: (in thousands of $) September 30, 2017 December 31, 2016 Cool Pool (a) 4,761 3,490 Magni Partners (b) (166 ) (137 ) 4,595 3,353 a) Trade accounts receivable includes amounts due from the Cool Pool arising from our collaborative arrangement, amounting to $4.8 million as of September 30, 2017 (December 31, 2016: $3.5 million ). From our participation in the Cool Pool we recognized net income of $34.0 million and $22.9 million for the nine months ended September 30, 2017 and 2016 , respectively. The table below summarizes our earnings generated from our participation in The Cool Pool: Nine Months Ended (in thousands of $) 2017 2016 Time and voyage charter revenues 45,097 26,169 Time charter revenues - collaborative arrangement 17,016 10,494 Voyage and charterhire expenses (6,932 ) (7,319 ) Voyage and charterhire - collaborative arrangement (21,191 ) (6,425 ) Net income from the Cool Pool 33,990 22,919 b) Tor Olav Trøim is the founder of, and partner in, Magni Partners Limited ("Magni"), a privately held UK company, and is the ultimate beneficial owner of the company. Magni provides various management services, pursuant to a management agreement between Magni and a Golar subsidiary.</t>
  </si>
  <si>
    <t>Other Commitments and Contingencies</t>
  </si>
  <si>
    <t>Commitments and Contingencies Disclosure [Abstract]</t>
  </si>
  <si>
    <t>OTHER COMMITMENTS AND CONTINGENCIES Assets pledged (in thousands of $) September 30, 2017 December 31, 2016 Book value of vessels secured against long-term loans (1) 2,048,776 2,106,062 (1) This excludes the Hilli which is classified as an "asset under development". The Hilli is secured against the FLNG Hilli facility. Refer to note 8. As at September 30, 2017 , 20,852,291 Golar Partners common units were pledged as security for the obligations under the Margin Loan Facility. See note 11. UK tax lease benefits As described under note 33 in our audited consolidated financial statements filed with our Annual Report on form 20-F for the year ended December 31, 2016 ,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September 30, 2017 ,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108 million British Pounds. We are currently in conversation with HMRC on this matter, presenting the factual background of our position.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We are party to a shareholders’ agreement with a consortium of investors to fund the development of pipeline infrastructure and an FSRU which are intended to supply two power plants in the Ivory Coast. The project is currently in the initial design phase, with FID currently expected to be taken in the first half of 2018. Negotiations are underway with third party lenders for the financing of construction costs in the event a positive investment decision is made. During the initial phase of the project, our remaining contractual commitments for this project are estimated to be in the region of €0.6 million . In the event a positive FID is taken on the project, this could increase up to approximately €15 million .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t>
  </si>
  <si>
    <t>Subsequent Events</t>
  </si>
  <si>
    <t>Subsequent Events [Abstract]</t>
  </si>
  <si>
    <t>SUBSEQUENT EVENTS Dividends In November 2017, we declared a dividend of $0.05 per share in respect of the quarter ended September 30, 2017 to holders of record on December 14, 2017, which will be paid on or about January 4, 2018. OneLNG Joint Venture - Fortuna Project On October 2, 2017, Fortuna Project partner Ophir Energy awarded an upstream construction contract to Subsea Integration Alliance, a partnership between OneSubsea, a Schlumberger company, and Subsea 7. The award is structured as an engineering, procurement, construction, installation and commissioning ("EPCIC") contract for the sub-sea umbilicals, risers and flowlines and for the sub-sea production systems scope of work. The EPCIC schedule is consistent with the planned delivery of first gas in 2021 and work will commence after final investment decision. Earn-out Units The Incentive Distribution Right ("IDR") Exchange Agreement required that Golar Partners issue to Golar 50% of the Earn-out Units withheld at the time of the IDR reset in October 2016 after Golar Partners paid the minimum quarterly distribution in respect of each of the four preceding quarters ended September 30, 2017 . Golar Partners has satisfied the minimum quarterly distribution in respect of these quarters and, accordingly, on November 15, 2017, Golar Partners issued to Golar 374,295 common units and 7,639 General Partner units. The agreement also required Golar Partners to pay Golar the distributions that it would have been entitled to receive on these units in respect of each of those four preceding quarters. Therefore, in connection with the issuance of the above Earn-out Units, Golar also received $0.9 million in cash in the period. The Partnership will issue the remaining 50% of the Earn-out Units provided that it has paid a distribution equivalent to $0.5775 for each of the four quarters up to September 30, 2018. As of the current date, Golar owns 21,226,586 common units and 1,420,870 General Partner units in the Partnership. Golar Grand On October 31, 2017, Golar’s obligation to sub-charter the Golar Grand from Golar Partners expired.</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6 .</t>
  </si>
  <si>
    <t>Use of estimates</t>
  </si>
  <si>
    <t xml:space="preserve">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further described in note 14 (a)(c), in February 2015, Golar Partners exercised its option to require us to charter back the Golar Grand for the period until October 2017. In May 2017, the Partnership sub-chartered the vessel back from us in order to commence a new charter with a third party. Accordingly, we revised our assessment of the existing provision for the Golar Grand guarantee obligation and recognized an incremental remeasurement loss of $9.0 million for the nine months ended September 30, 2017 . As of September 30, 2017 , we leased seven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t>
  </si>
  <si>
    <t>Adoption of new accounting standards, Accounting pronouncements to be adopted</t>
  </si>
  <si>
    <t>Adoption of new accounting standards In July 2015, the Financial Accounting Standards Board (the “FASB”) issued Accounting Standards Update (“ASU”) 2015-11 “ Inventory (Topic 330): Simplifying the Measurement of Inventory ”. The standard requires inventory to be measured at the lower of cost and net realizable value. Net realizable value is the estimated selling prices in the ordinary course of business, less reasonably predictable costs of completion, disposal and transportation. The amendment is effective for the fiscal years beginning after December 15, 2016 and interim periods within fiscal years beginning after December 15, 2017, early adoption is permitted. The adoption of this update did not have an impact on our Consolidated Financial Statements or related disclosures. In March 2016, the FASB issued ASU 2016-09 “ Compensation-Stock Compensation (Topic 718): Improvements to Employee Share-Based Payment Accounting ”. This standard primarily requires the recognition of excess tax benefits for share-based awards in the statement of operations and the classification of excess tax benefits as an operating activity within the statement of Cash Flows. The guidance allows an entity to elect to account for forfeitures when they occur. The new standard is effective for annual reporting periods beginning after December 15, 2016. The adoption of this update did not have an impact on our Consolidated Financial Statements or related disclosures. Accounting pronouncements to be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accounting for certain costs that are directly associated with obtaining and fulfilling customer contracts. The guidance is effective from January 1, 2018 and provides for enhanced disclosures. It may be applied retrospectively to each prior period presented subject to “practical expedients (“full retrospective) or a cumulative-effect adjustment as of the date of adoption (“modified retrospective approach”). Management is currently finalizing its assessment of the impact of the changes from ASU 2014-09 on contracts with customers. We expect that the total amount earned from time charter contracts over all periods will remain the same however we are continuing to assess the presentation and disclosure implications. We will finalize our assessment in the fourth quarter of 2017. In March 2016, the FASB issued guidance to ASU 2016-02 “ Leases (Topic 842) ”. This update requires a lessee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 The standard will be effective for fiscal years beginning after December 15, 2018 including interim periods within those fiscal years, and early adoption is permitted. We are currently evaluating the impact of ASU 2016-02 on our Consolidated Financial Statements and related disclosures. Due to the transition provisions for lessors, the main impact of the adoption of this standard will be the recognition of lease assets and lease liabilities on our balance sheet for those leases where we are a lessee that are currently classified as operating leases. Any other accounting pronouncements yet to be adopted by us are consistent with those disclosed in our audited consolidated financial statements for the year ended December 31, 2016.</t>
  </si>
  <si>
    <t>Segment Information (Tables)</t>
  </si>
  <si>
    <t>Schedule of Segment Reporting Information, by Segment</t>
  </si>
  <si>
    <t xml:space="preserve"> Nine months ended Nine months ended (in thousands of $) September 30, 2017 September 30, 2016 Vessel FLNG Power Total Vessel LNG FLNG Total Time and voyage charter revenues 52,004 — — 52,004 37,798 — — 37,798 Time charter revenues - collaborative arrangement 17,016 — — 17,016 10,494 — — 10,494 Vessel and other management fees 16,930 — — 16,930 8,902 — — 8,902 Vessel and voyage operating expenses (59,507 ) — — (59,507 ) (70,244 ) — — (70,244 ) Vessel and voyage operating expenses - collaborative arrangement (21,191 ) — — (21,191 ) (6,425 ) — — (6,425 ) Administrative expenses (33,190 ) (381 ) — (33,571 ) (28,841 ) — (2,232 ) (31,073 ) Depreciation and amortization (59,937 ) — — (59,937 ) (56,146 ) — — (56,146 ) Other operating gains and losses — — — — — 16 — 16 Total other non-operating income (loss) 108 — — 108 (12,184 ) — — (12,184 ) Impairment of long-term assets — — — — (1,706 ) — — (1,706 ) Net financial expenses (51,876 ) — — (51,876 ) (66,969 ) — — (66,969 ) Income taxes (1,070 ) — — (1,070 ) 1,039 — — 1,039 Equity in net (losses) earnings of affiliates (1,359 ) (5,281 ) (12,460 ) (19,100 ) 10,118 — — 10,118 Net (loss) income (142,072 ) (5,662 ) (12,460 ) (160,194 ) (174,164 ) 16 (2,232 ) (176,380 ) Non-controlling interests (23,332 ) — — (23,332 ) (18,775 ) — — (18,775 ) Net (loss) income attributable to Golar LNG Ltd (165,404 ) (5,662 ) (12,460 ) (183,526 ) (192,939 ) 16 (2,232 ) (195,155 ) Total assets 3,155,152 1,286,646 203,425 4,645,223 3,161,928 — 1,017,027 4,178,955 * For the nine months ended September 30, 2017 , there had been no activities under the LNG trading segment.</t>
  </si>
  <si>
    <t>Schedule of Revenue From External Customers</t>
  </si>
  <si>
    <t>For the nine months ended September 30, 2017 and 2016 , revenues from the following counterparties accounted for over 10% of our time charter revenues: Nine months ended September 30, Nine months ended September 30, (in thousands of $) 2017 2016 The Cool Pool (note 14) 62,113 90 % 36,663 76 % NFE Transport Partners LLC 6,907 10 % 5,648 12 % Nigeria LNG Ltd — — % 5,849 12 %</t>
  </si>
  <si>
    <t>(Losses) Earnings Per Share (Tables)</t>
  </si>
  <si>
    <t>Schedule of (Losses) Earnings Per Share</t>
  </si>
  <si>
    <t>The components of the numerator for the calculation of basic and diluted EPS are as follows: (in thousands of $) Nine months ended September 30, 2017 2016 Net loss attributable to Golar LNG Ltd stockholders - basic and diluted (183,526 ) (195,155 ) The components of the denominator for the calculation of basic and diluted EPS are as follows: (in thousands) Nine months ended September 30, 2017 2016 Weighted average number of common shares outstanding 100,599 93,050 Losses per share are as follows: Nine months ended September 30, 2017 2016 Basic and diluted $ (1.82 ) $ (2.10 )</t>
  </si>
  <si>
    <t>Other Financial Items (Tables)</t>
  </si>
  <si>
    <t>Schedule of Other Financial Items</t>
  </si>
  <si>
    <t>Other financial items comprise of the following: (in thousands of $) Nine months ended September 30, 2017 2016 Mark-to-market adjustment for interest rate swap derivatives 1,056 (18,699 ) Interest expense on undesignated interest rate swaps (3,436 ) (8,165 ) Mark-to-market adjustment for equity derivatives (3,841 ) 19,884 Impairment of loan * — (7,627 ) Financing arrangement fees and other costs (283 ) 130 Amortization of debt guarantee 1,234 — Others 1,775 (502 ) (3,495 ) (14,979 ) * In the nine months ended September 30, 2016, we recognized an impairment charge of $7.6 million against the loan receivable from Douglas Channel LNG Assets Partnership, pursuant to the announcement of a negative FID on the related project.</t>
  </si>
  <si>
    <t>Variable Interest Entities (Tables)</t>
  </si>
  <si>
    <t>Summary of Bareboat Charters</t>
  </si>
  <si>
    <t>A summary of our payment obligations (excluding repurchase options and obligations) under the bareboat charters with the lessor VIEs as of September 30, 2017 , are shown below: (in thousands of $) 2017 (1) 2018 2019 2020 2021 2022+ Golar Glacier 4,310 17,100 17,100 17,147 17,100 47,084 Golar Kelvin 4,310 17,100 17,100 17,147 17,100 49,895 Golar Snow 4,310 17,100 17,100 17,147 17,100 49,895 Golar Ice 4,310 17,100 17,100 17,147 17,100 52,800 Golar Tundra (2)(3) 5,200 20,446 19,934 19,466 18,953 68,097 Golar Seal 3,736 15,151 15,193 15,151 15,151 60,646 Golar Crystal (3) 2,610 10,433 10,420 10,419 10,381 53,659 (1) For the three months ending December 31, 2017. (2) As a result of the sale of the Golar Tundra to Golar Partners in May 2016 (see "Tundra Lessor VIE" below), the payment obligations under the bareboat charter with the Golar Tundra lessor VIE are borne by Golar Partners until the Put Sale Closing Date. See note 14. (3) The payment obligation relating to the Golar Tundra and Golar Crystal above includes variable rental payments due under the lease based on an assumed LIBOR range of 0.38% to 0.42% plus margin.</t>
  </si>
  <si>
    <t>Schedule of Assets and Liabilities of Lessor VIEs</t>
  </si>
  <si>
    <t>The assets and liabilities of these lessor VIEs that most significantly impact our consolidated balance sheet as of September 30, 2017 and December 31, 2016 , are as follows: (in thousands of $) Golar Glacier Golar Kelvin Golar Snow Golar Ice Golar Tundra (note 2) Golar Seal Golar Crystal September 30, 2017 December 31, 2016 Assets Total Total Restricted cash and short-term deposits 17,673 48,693 12,069 20 7,524 22,747 7,785 116,511 70,021 17,673 48,693 12,069 20 7,524 22,747 7,785 116,511 70,021 Liabilities Debt: Short-term interest bearing debt * 31,657 182,540 22,391 139,276 198,613 — 112,000 686,477 388,628 Long-term interest bearing debt - current portion * 7,650 — 8,000 — — — — 15,650 21,532 Long-term interest bearing debt - non-current portion * 125,370 — 131,062 — — 157,120 — 413,552 624,384 164,677 182,540 161,453 139,276 198,613 157,120 112,000 1,115,679 1,034,544 * Where applicable, these balances are net of deferred finance charges.</t>
  </si>
  <si>
    <t>Asset Under Development (Tables)</t>
  </si>
  <si>
    <t>Schedule for Assets Under Development</t>
  </si>
  <si>
    <t>(in thousands of $) September 30, 2017 December 31, 2016 Purchase price installments 883,872 653,378 Interest costs capitalized 88,984 53,985 Other costs capitalized 59,260 24,630 1,032,116 731,993</t>
  </si>
  <si>
    <t>Schedule of Estimated Outstanding Payments</t>
  </si>
  <si>
    <t>As at September 30, 2017 , the estimated timing of the outstanding payments in connection with the Hilli conversion are as follows: (in thousands of $) September 30, 2017 Payable within 3 months to December 31, 2017 97,575 Payable within 12 months to December 31, 2018 95,775 193,350</t>
  </si>
  <si>
    <t>Equity in Net (Losses) Earnings of Affiliates (Tables)</t>
  </si>
  <si>
    <t>Schedule of Equity Method Investments</t>
  </si>
  <si>
    <t>The carrying amounts of our investments in our equity method investments as at September 30, 2017 and December 31, 2016 are as follows: (in thousands of $) September 30, 2017 December 31, 2016 Golar Partners 470,673 507,182 Golar Power 203,426 126,534 OneLNG 4,919 10,200 ECGS 5,267 4,864 Equity in net assets of affiliates 684,285 648,780 (in thousands of $) Nine Months Ended September 30, 2017 Nine Months Ended September 30, 2016 Share of net (loss) earnings in Golar Partners (1,763 ) 12,756 Share of net loss in Golar Power (12,460 ) (2,679 ) Share of net loss in OneLNG (5,281 ) — Share of net earnings in Egyptian Company for Gas Services ("ECGS") 404 41 (19,100 ) 10,118</t>
  </si>
  <si>
    <t>Other Non-Current Assets (Tables)</t>
  </si>
  <si>
    <t>Components of Other Non-current Assets</t>
  </si>
  <si>
    <t>Other non-current assets comprise of the following: (in thousands of $) September 30, 2017 December 31, 2016 Mark-to-market interest rate swaps valuation 5,154 5,022 Derivatives - Earn-out Units (1) 17,000 15,000 Other non-current assets (2) 34,816 36,386 56,970 56,408 (1) The Earn-out Units were issued to us in connection with the IDR Reset transaction with Golar Partners in October 2016. (2) "Other non-current assets" is mainly comprised of: (i) Payments made relating to long lead items ordered in preparation for the conversion of the Gimi to a FLNG following agreements to convert her. As of September 30, 2017 and December 31, 2016 , the carrying value was $31.0 million . The Gimi conversion contract provides flexibility wherein certain beneficial cancellation provisions exist which, if exercised prior to contract expiry, will allow termination of contracts and recovery of previous milestone payments, less cancellation fees. The Gimi contract has been extended to expire on December 30, 2017; and (ii) $1.7 million (December 31, 2016: $2.8 million ), representing the non-current portion of the counter guarantee recognized at fair value on deconsolidation of Golar Power in July 2016.</t>
  </si>
  <si>
    <t>Debt (Tables)</t>
  </si>
  <si>
    <t>Components of Debt</t>
  </si>
  <si>
    <t>As of September 30, 2017 and December 31, 2016 , our debt was as follows: (in thousands of $) September 30, 2017 December 31, 2016 Golar Arctic facility 67,425 72,900 Golar Viking facility 53,386 57,292 Convertible bonds - 2012 — 218,851 Convertible bonds - 2017 336,899 — FLNG Hilli facility 375,000 250,000 Hilli shareholder loans 49,066 49,066 $1.125 billion facility 200,919 318,444 ICBC VIE loans * 650,083 674,688 Seal VIE loan * 157,120 157,120 Tundra VIE loan * 198,613 205,145 Crystal VIE loan * 112,000 — Margin Loan Facility 129,426 — Total debt 2,329,937 2,003,506 Less: Deferred finance charges, net (27,388 ) (26,308 ) Total debt, net of deferred financing costs 2,302,549 1,977,198 * Refer to note 7.</t>
  </si>
  <si>
    <t>Accumulated Other Comprehensive (Loss) Income (Tables)</t>
  </si>
  <si>
    <t>Schedule of Accumulated Other Comprehensive (Loss) Income</t>
  </si>
  <si>
    <t>The components of accumulated other comprehensive (loss) income consisted of the following: (in thousands of $) Pension and post-retirement benefit plan adjustments Share of affiliates' comprehensive income Total accumulated comprehensive (loss) income Balance at December 31, 2015 (12,400 ) (192 ) (12,592 ) Other comprehensive income — 2,606 2,606 Balance at September 30, 2016 (12,400 ) 2,414 (9,986 ) Balance at December 31, 2016 (12,956 ) 3,414 (9,542 ) Other comprehensive income — 1,621 1,621 Balance at September 30, 2017 (12,956 ) 5,035 (7,921 )</t>
  </si>
  <si>
    <t>Financial Instruments (Tables)</t>
  </si>
  <si>
    <t>Schedule of Carrying Values and Estimated Values of Financial Instruments</t>
  </si>
  <si>
    <t>The carrying values and estimated fair values of our financial instruments at September 30, 2017 and December 31, 2016 are as follows: September 30, 2017 December 31, 2016 (in thousands of $) Fair value hierarchy Carrying value Fair value Carrying value Fair value Non-Derivatives: Cash and cash equivalents Level 1 286,562 286,562 224,190 224,190 Restricted cash and short-term deposits Level 1 452,503 452,503 416,028 416,028 Cost method investments (1) Level 3 7,347 7,347 7,347 7,347 Current portion of long-term debt and short-term debt (2)(3) Level 2 1,111,697 1,111,697 455,405 455,405 Long-term debt - convertible bonds (3) Level 2 336,899 381,236 218,851 219,428 Long-term debt (3) Level 2 881,341 881,341 1,329,250 1,329,250 Derivatives: Interest rate swaps asset (4)(5) Level 2 5,154 5,154 5,022 5,022 Interest rate swaps liability (4)(5) Level 2 546 546 1,470 1,470 Foreign exchange swaps asset (4) Level 2 388 388 — — Foreign exchange swaps liability (4) Level 2 17 17 993 993 Total return equity swap liability (4)(5)(6) Level 2 60,603 60,603 56,763 56,763 Earn-out Units asset (4) Level 2 17,000 17,000 15,000 15,000 (1) The carrying value of our cost method investments includes our holdings in OLT Offshore LNG Toscana S.p.A (or OLT-O). As we have no established method of determining the fair value of this investment, we have not estimated its fair value as of September 30, 2017 ,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bove are gross of the deferred finance charges amounting to $ 27.4 million and $ 26.3 million at September 30, 2017 and December 31, 2016 , respectively. (4) Derivative liabilities are captured within other current liabilities and derivative assets are captured within other non-current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t>
  </si>
  <si>
    <t>Schedule of Designated Cash Flow Hedges</t>
  </si>
  <si>
    <t>As of September 30, 2017 ,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t>
  </si>
  <si>
    <t>Offsetting Assets</t>
  </si>
  <si>
    <t xml:space="preserve">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September 30, 2017 and December 31, 2016 would be adjusted as detailed in the following table: September 30, 2017 December 31, 2016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5,154 (546 ) 4,608 5,022 (1,351 ) 3,671 Total liability derivatives 546 (546 ) — 1,470 (1,351 ) 119 </t>
  </si>
  <si>
    <t>Offsetting Liabilities</t>
  </si>
  <si>
    <t>Related Party Transactions (Tables)</t>
  </si>
  <si>
    <t>Schedule of Related Party Transactions</t>
  </si>
  <si>
    <t xml:space="preserve">Transaction with other related parties: Nine Months Ended (in thousands of $) 2017 2016 Cool Pool (a) 33,990 22,919 Magni Partners (b) (142 ) (4,262 ) 33,848 18,657 Receivables from (payables to) other related parties: (in thousands of $) September 30, 2017 December 31, 2016 Cool Pool (a) 4,761 3,490 Magni Partners (b) (166 ) (137 ) 4,595 3,353 a) Trade accounts receivable includes amounts due from the Cool Pool arising from our collaborative arrangement, amounting to $4.8 million as of September 30, 2017 (December 31, 2016: $3.5 million ). From our participation in the Cool Pool we recognized net income of $34.0 million and $22.9 million for the nine months ended September 30, 2017 and 2016 , respectively. The table below summarizes our earnings generated from our participation in The Cool Pool: Nine Months Ended (in thousands of $) 2017 2016 Time and voyage charter revenues 45,097 26,169 Time charter revenues - collaborative arrangement 17,016 10,494 Voyage and charterhire expenses (6,932 ) (7,319 ) Voyage and charterhire - collaborative arrangement (21,191 ) (6,425 ) Net income from the Cool Pool 33,990 22,919 b) Tor Olav Trøim is the founder of, and partner in, Magni Partners Limited ("Magni"), a privately held UK company, and is the ultimate beneficial owner of the company. Magni provides various management services, pursuant to a management agreement between Magni and a Golar subsidiary. Net revenues: The transactions with Golar Power and its affiliates for the nine months ended September 30, 2017 consisted of the following: Nine Months Ended (in thousands of $) 2017 2016 Management and administrative services revenue 3,470 1,209 Ship management fees income 552 188 Debt guarantee compensation (a) 592 294 Share options expense recharge (b) 67 — Total 4,681 1,691 Payables: The balances with Golar Power and its affiliates as of September 30, 2017 and December 31, 2016 consisted of the following: (in thousands of $) September 30, 2017 December 31, 2016 Trading balances due to Golar Power and affiliates (c) (2,806 ) (4,442 ) Total (2,806 ) (4,442 ) a) Debt guarantee compensation - In connection with the closing of the formation of the joint venture Golar Power with Stonepeak, Golar Power entered into agreements to compensate Golar in relation to certain debt guarantees relating to Golar Power and subsidiaries. This compensation amounted to an aggregate of $0.6 million and $0.3 million income for the nine months ended September 30, 2017 and 2016, respectively. b) Share options expense - This relates to a recharge of share option expense to Golar Power in relation to share options in Golar granted to certain of Golar Power directors and officers. c)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Net revenues (expenses): The transactions with Golar Partners and its subsidiaries for the nine months ended September 30, 2017 and 2016 consisted of the following: Nine Months Ended (in thousands of $) 2017 2016 Management and administrative services revenue (a) 5,066 2,163 Ship management fees revenue (b) 4,030 5,342 Charterhire expense (c) (14,908 ) (21,920 ) Interest expense on short-term credit arrangements (d) — (122 ) Interest expense on deposits payable (e) (2,535 ) (1,237 ) Share options expense recharge (f) 95 — Total (8,252 ) (15,774 ) Receivables (payables): The balances with Golar Partners and its subsidiaries as of September 30, 2017 and December 31, 2016 consisted of the following: (in thousands of $) September 30, 2017 December 31, 2016 Trading balances due from (owing to) Golar Partners and affiliates (d) 6,383 (21,792 ) Deposit payable (e) (177,247 ) (107,247 ) Methane Princess security lease deposit movement (g) (3,621 ) (2,006 ) Total (174,485 ) (131,045 ) a)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nine months ended September 30, 2017, this consists of the charterhire expenses that we incurred for the charter back from Golar Partners of the Golar Grand, less any time charter revenues that Golar Partners may generate through subleasing the Golar Grand from Golar during the period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 14.9 million and $ 21.9 million for the nine months ended September 30, 2017 and 2016, respectively . The decrease is mainly due to the Golar Grand’s drydocking from February to April 2017, as well as the Golar Grand commencing her charter with a third party in May 2017. The above disclosure excludes the net effect of the non-cash credit of $3.5 million and $4.6 million for the nine months ended September 30, 2017 and 2016, respectively. This relates to the Golar Grand guarantee obligation, which includes recognition of a loss on remeasurement in 2017, less amortization. d) Trading balances - Receivables and payables with Golar Partners and its subsidiaries are comprised primarily of unpaid management fees and expenses for advisory, management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For the nine months ended September 30, 2017, Golar settled amounts outstanding in relation to the charterhire expenses with the Golar Grand . In January 2016, we received funding from Golar Partners in the amount of $ 30 million for a fixed period of 60 days. Golar Partners charged interest on this balance at a rate of LIBOR plus 5.0 %. e) Expense under Tundra Letter Agreement/Deposit received from Golar Partners - In May 2016, we completed the Golar Tundra Sale and received a total cash consideration of $107.2 million . Pursuant to the Tundra Letter Agreement, of the amount we are obliged to pay under the agreement, we have accounted for $2.1 million and $1.2 million as interest expense for the nine months ended September 30, 2017 and 2016, respectively. In May 2017,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earlier of (a) the date of the closing of the Hilli Acquisition and (b) March 31, 2018. We agreed to accept the Deferred Purchase Price and the Additional Amount in lieu of a cash receipt on the Put Sale Closing Date in return we have provided Golar Partners with an option (which Golar Partners have exercised) to purchase an interest in Hilli Corp. On August 15, 2017, we entered into a purchase and sale agreement (the “Hilli Sale Agreement”) with Golar Partners for the disposal (the “Hilli Disposal”) from Golar and affiliates of Keppel Shipyard Limited (“Keppel”) and Black and Veatch (“B&amp;V”) of common units (the “Disposal Interests”) in Hilli LLC which will, on the closing date of the Hilli Disposal, indirectly own the Hilli . The Disposal Interests represent the equivalent of 50% of the two liquefaction trains, out of a total of four , that are contracted to Perenco Cameroon (“Perenco”) and Societe Nationale de Hydrocarbures (“SNH”) (together with Perenco, the “Customer”) under an eight -year liquefaction tolling agreement (the “Liquefaction Tolling Agreement”). The sale price for the Disposal Interests is $658 million less net lease obligations under the financing facility for the Hilli (the “Hilli Facility”), which are expected to be between $468 and $480 million . Concurrently with the execution of the Hilli Sale Agreement, we received a further $70 million deposit from Golar Partners, upon which we will pay interest at a rate of 5% per annum. We have accounted for $0.5 million and $nil as interest expense for the nine months ended September 30, 2017 and 2016, respectively, in relation to the $70 million deposit from Golar Partners. The closing of the Hilli disposal is subject to the satisfaction of certain closing conditions, which include amongst others the delivery to and acceptance by the charterer of the Hilli and the commencement of commercial operation under the Liquefaction Tolling Agreement. f) Share options expense - This relates to a recharge of share option expense to Golar Partners in relation to share options in Golar granted to certain of Golar Partners directors and officers. g)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Net revenues: The transactions with OneLNG and its subsidiaries for the nine months ended September 30, 2017 consisted of the following: Nine Months Ended (in thousands of $) 2017 Management and administrative services revenue 3,797 Total * 3,797 * There was no comparable amount for the nine months ended September 30, 2016. Receivables: The balances with OneLNG and its subsidiaries as of September 30, 2017 and December 31, 2016 consisted of the following: (in thousands of $) September 30, 2017 December 31, 2016 Trading balances due from OneLNG (a) 4,639 719 Total 4,639 719 a) Trading balances - Receivables and payables with One LNG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t>
  </si>
  <si>
    <t>Other Commitments and Contingencies (Tables)</t>
  </si>
  <si>
    <t>Schedule of Assets Pledged</t>
  </si>
  <si>
    <t>Assets pledged (in thousands of $) September 30, 2017 December 31, 2016 Book value of vessels secured against long-term loans (1) 2,048,776 2,106,062 (1) This excludes the Hilli which is classified as an "asset under development". The Hilli is secured against the FLNG Hilli facility. Refer to note 8.</t>
  </si>
  <si>
    <t>General (Details)</t>
  </si>
  <si>
    <t>1 Months Ended</t>
  </si>
  <si>
    <t>Mar. 31, 2017USD ($)</t>
  </si>
  <si>
    <t>Feb. 28, 2017USD ($)</t>
  </si>
  <si>
    <t>Oct. 12, 2017crew</t>
  </si>
  <si>
    <t>Sep. 30, 2017USD ($)carriernewbuild</t>
  </si>
  <si>
    <t>Oct. 31, 2016USD ($)</t>
  </si>
  <si>
    <t>Golar Power</t>
  </si>
  <si>
    <t>Property, Plant and Equipment [Line Items]</t>
  </si>
  <si>
    <t>Additional aggregate funding commitment</t>
  </si>
  <si>
    <t>OneLNG</t>
  </si>
  <si>
    <t>Ownership percentage</t>
  </si>
  <si>
    <t>51.00%</t>
  </si>
  <si>
    <t>Fortuna Project</t>
  </si>
  <si>
    <t>Estimated project cost</t>
  </si>
  <si>
    <t>Debt financing assumed</t>
  </si>
  <si>
    <t>OneLNG | Fortuna Project</t>
  </si>
  <si>
    <t>Initial investment amount</t>
  </si>
  <si>
    <t>Aggregate new equity funding</t>
  </si>
  <si>
    <t>Ophir | Fortuna Project</t>
  </si>
  <si>
    <t>Minimum | Golar Power</t>
  </si>
  <si>
    <t>Maximum | Golar Power</t>
  </si>
  <si>
    <t>Convertible Bond</t>
  </si>
  <si>
    <t>Net proceeds from convertible bond offering</t>
  </si>
  <si>
    <t>Margin Loan Facility</t>
  </si>
  <si>
    <t>Proceeds raised from entering into loan facility</t>
  </si>
  <si>
    <t>Subsequent Event | Hilli Conversion to FLNG</t>
  </si>
  <si>
    <t>Number of crew on board | crew</t>
  </si>
  <si>
    <t>Number of newbuild commitments contracted for construction | newbuild</t>
  </si>
  <si>
    <t>Sergipe | Golar Power</t>
  </si>
  <si>
    <t>50.00%</t>
  </si>
  <si>
    <t>25.00%</t>
  </si>
  <si>
    <t>LNG Carrier | Golar LNG Partners</t>
  </si>
  <si>
    <t>Number of carriers operated by other | carrier</t>
  </si>
  <si>
    <t>LNG Carrier | Golar Power</t>
  </si>
  <si>
    <t>Floating Storage Regasification Unit | Golar LNG Partners</t>
  </si>
  <si>
    <t>LNG Carrier | LNG Carrier</t>
  </si>
  <si>
    <t>Number of carriers owned and operated | carrier</t>
  </si>
  <si>
    <t>LNG Carrier | LNG Carrier | Golar LNG Limited, Golar LNG Partners, and Golar Power</t>
  </si>
  <si>
    <t>LNG Carrier | Floating Storage Regasification Unit</t>
  </si>
  <si>
    <t>LNG Carrier | Floating Storage Regasification Unit | Golar LNG Limited, Golar LNG Partners, and Golar Power</t>
  </si>
  <si>
    <t>Accounting Policies (Details) $ in Thousands</t>
  </si>
  <si>
    <t>Sep. 30, 2017USD ($)vessel</t>
  </si>
  <si>
    <t>Sep. 30, 2016USD ($)</t>
  </si>
  <si>
    <t>Income Statement, Balance Sheet and Additional Disclosures by Disposal Groups, Including Discontinued Operations [Line Items]</t>
  </si>
  <si>
    <t>Depreciation catch-up charge</t>
  </si>
  <si>
    <t>Number of vessels in sale and leaseback transaction | vessel</t>
  </si>
  <si>
    <t>Revised Assessment of Guarantee Obligation, Remeasurement Loss | Golar LNG Partners</t>
  </si>
  <si>
    <t>Incremental remeasurement loss from revision of guarantee obligation</t>
  </si>
  <si>
    <t>Golar Tundra | Held-for-sale</t>
  </si>
  <si>
    <t>Segment Information (Details) $ in Thousands</t>
  </si>
  <si>
    <t>Sep. 30, 2017USD ($)segment</t>
  </si>
  <si>
    <t>Dec. 31, 2016USD ($)</t>
  </si>
  <si>
    <t>Number of reportable segments | segment</t>
  </si>
  <si>
    <t>Segment Reporting Information [Line Items]</t>
  </si>
  <si>
    <t>Vessel and other management fees</t>
  </si>
  <si>
    <t>Total other non operating income (loss)</t>
  </si>
  <si>
    <t>Vessel and voyage operating expenses</t>
  </si>
  <si>
    <t>Vessel operations</t>
  </si>
  <si>
    <t>Vessel operations | Non-collaborative Arrangement</t>
  </si>
  <si>
    <t>Vessel operations | Collaborative Arrangement</t>
  </si>
  <si>
    <t>LNG trading</t>
  </si>
  <si>
    <t>LNG trading | Non-collaborative Arrangement</t>
  </si>
  <si>
    <t>LNG trading | Collaborative Arrangement</t>
  </si>
  <si>
    <t>FLNG</t>
  </si>
  <si>
    <t>FLNG | Non-collaborative Arrangement</t>
  </si>
  <si>
    <t>FLNG | Collaborative Arrangement</t>
  </si>
  <si>
    <t>Power</t>
  </si>
  <si>
    <t>Power | Non-collaborative Arrangement</t>
  </si>
  <si>
    <t>Power | Collaborative Arrangement</t>
  </si>
  <si>
    <t>Segment Information - Revenues From External Customers (Details) $ in Thousands</t>
  </si>
  <si>
    <t>Sep. 30, 2017USD ($)</t>
  </si>
  <si>
    <t>Sep. 30, 2016USD ($)charter</t>
  </si>
  <si>
    <t>Number of charterers | charter</t>
  </si>
  <si>
    <t>Benchmark percentage of revenue for major customer</t>
  </si>
  <si>
    <t>10.00%</t>
  </si>
  <si>
    <t>The Cool Pool | Customer Concentration Risk | Revenues</t>
  </si>
  <si>
    <t>Concentration risk, percentage</t>
  </si>
  <si>
    <t>90.00%</t>
  </si>
  <si>
    <t>76.00%</t>
  </si>
  <si>
    <t>NFE Transport Partners LLC | Customer Concentration Risk | Revenues</t>
  </si>
  <si>
    <t>12.00%</t>
  </si>
  <si>
    <t>Nigeria LNG Ltd | Customer Concentration Risk | Revenues</t>
  </si>
  <si>
    <t>0.00%</t>
  </si>
  <si>
    <t>(Losses) Earnings Per Share (Details) - USD ($) $ / shares in Units, shares in Thousands, $ in Thousands</t>
  </si>
  <si>
    <t>Net loss attributable to Golar LNG Ltd stockholders - basic and diluted</t>
  </si>
  <si>
    <t>Weighted average number of common shares outstanding (in shares)</t>
  </si>
  <si>
    <t>Losses per share</t>
  </si>
  <si>
    <t>Basic and diluted (in USD per share)</t>
  </si>
  <si>
    <t>Other Financial Items - Schedule of Other Financial Items (Details) - USD ($) $ in Thousands</t>
  </si>
  <si>
    <t>Derivative Instruments, Gain (Loss) [Line Items]</t>
  </si>
  <si>
    <t>Impairment of loan</t>
  </si>
  <si>
    <t>Financing arrangement fees and other costs</t>
  </si>
  <si>
    <t>Amortization of debt guarantee</t>
  </si>
  <si>
    <t>Others</t>
  </si>
  <si>
    <t>Interest Rate Swaps</t>
  </si>
  <si>
    <t>Mark-to-market adjustment for derivatives</t>
  </si>
  <si>
    <t>Interest expense on undesignated interest rate swaps</t>
  </si>
  <si>
    <t>Equity Derivatives</t>
  </si>
  <si>
    <t>Other Financial Items - Narrative (Details) - USD ($) $ in Thousands</t>
  </si>
  <si>
    <t>Impairment charge against loan receivable</t>
  </si>
  <si>
    <t>Variable Interest Entities - Narrative (Details) $ in Thousands</t>
  </si>
  <si>
    <t>Variable Interest Entity [Line Items]</t>
  </si>
  <si>
    <t>Number of vessels in sale and leaseback transaction</t>
  </si>
  <si>
    <t>Interest expense | $</t>
  </si>
  <si>
    <t>Net cash received in financing activities | $</t>
  </si>
  <si>
    <t>Variable Interest Entity, Primary Beneficiary</t>
  </si>
  <si>
    <t>Sale and leaseback term</t>
  </si>
  <si>
    <t>10 years</t>
  </si>
  <si>
    <t>Variable Interest Entity, Primary Beneficiary | ICBCL Agreement</t>
  </si>
  <si>
    <t>Variable Interest Entity, Primary Beneficiary | CMBL Agreement</t>
  </si>
  <si>
    <t>Variable Interest Entity, Primary Beneficiary | CCBFL Agreement</t>
  </si>
  <si>
    <t>Variable Interest Entity, Primary Beneficiary | COSCO Shipping Agreement</t>
  </si>
  <si>
    <t>Variable Interest Entities - Summary of Bareboat Charters (Details) - Variable Interest Entity, Primary Beneficiary $ in Thousands</t>
  </si>
  <si>
    <t>Golar Tundra and Golar Crystal | LIBOR | Minimum</t>
  </si>
  <si>
    <t>Variable rate</t>
  </si>
  <si>
    <t>0.38%</t>
  </si>
  <si>
    <t>Golar Tundra and Golar Crystal | LIBOR | Maximum</t>
  </si>
  <si>
    <t>0.42%</t>
  </si>
  <si>
    <t>ICBCL Agreement | Golar Glacier</t>
  </si>
  <si>
    <t>ICBCL Agreement | Golar Kelvin</t>
  </si>
  <si>
    <t>ICBCL Agreement | Golar Snow</t>
  </si>
  <si>
    <t>ICBCL Agreement | Golar Ice</t>
  </si>
  <si>
    <t>CMBL Agreement | Golar Tundra</t>
  </si>
  <si>
    <t>CCBFL Agreement | Golar Seal</t>
  </si>
  <si>
    <t>COSCO Shipping Agreement | Golar Crystal</t>
  </si>
  <si>
    <t>Variable Interest Entities - Schedule of Assets and Liabilities of Lessor VIEs (Details) - USD ($) $ in Thousands</t>
  </si>
  <si>
    <t>Assets</t>
  </si>
  <si>
    <t>Debt:</t>
  </si>
  <si>
    <t>Long-term interest bearing debt - non-current portion</t>
  </si>
  <si>
    <t>[2],[3]</t>
  </si>
  <si>
    <t>Short-term interest bearing debt</t>
  </si>
  <si>
    <t>Long-term interest bearing debt - current portion</t>
  </si>
  <si>
    <t>ICBCL Agreement | Golar Glacier | Variable Interest Entity, Primary Beneficiary</t>
  </si>
  <si>
    <t>ICBCL Agreement | Golar Kelvin | Variable Interest Entity, Primary Beneficiary</t>
  </si>
  <si>
    <t>ICBCL Agreement | Golar Snow | Variable Interest Entity, Primary Beneficiary</t>
  </si>
  <si>
    <t>ICBCL Agreement | Golar Ice | Variable Interest Entity, Primary Beneficiary</t>
  </si>
  <si>
    <t>CMBL Agreement | Golar Tundra | Variable Interest Entity, Primary Beneficiary</t>
  </si>
  <si>
    <t>CCBFL Agreement | Golar Seal | Variable Interest Entity, Primary Beneficiary</t>
  </si>
  <si>
    <t>COSCO Shipping Agreement | Golar Crystal | Variable Interest Entity, Primary Beneficiary</t>
  </si>
  <si>
    <t>Asset Under Development (Details) - USD ($) $ in Thousands</t>
  </si>
  <si>
    <t>Capitalized Costs Relating to Oil and Gas Producing Activities, by Geographic Area [Line Items]</t>
  </si>
  <si>
    <t>Hilli Conversion to FLNG</t>
  </si>
  <si>
    <t>Purchase price installments</t>
  </si>
  <si>
    <t>Interest costs capitalized</t>
  </si>
  <si>
    <t>Other costs capitalized</t>
  </si>
  <si>
    <t>Expected cost</t>
  </si>
  <si>
    <t>Asset Under Development - Schedule of Estimated Outstanding Payments (Details) - Hilli Conversion to FLNG $ in Thousands</t>
  </si>
  <si>
    <t>Payable within 3 months to December 31, 2017</t>
  </si>
  <si>
    <t>Payable within 12 months to December 31, 2018</t>
  </si>
  <si>
    <t>Total estimated payment</t>
  </si>
  <si>
    <t>Equity in Net (Losses) Earnings of Affiliates (Details) - USD ($) $ in Thousands</t>
  </si>
  <si>
    <t>Schedule of Available-for-sale Securities [Line Items]</t>
  </si>
  <si>
    <t>Golar Partners</t>
  </si>
  <si>
    <t>Egyptian Company for Gas Services (ECGS)</t>
  </si>
  <si>
    <t>Equity in Net (Losses) Earnings of Affiliates - Narrative (Details) - USD ($) $ in Thousands</t>
  </si>
  <si>
    <t>12 Months Ended</t>
  </si>
  <si>
    <t>Dec. 31, 2012</t>
  </si>
  <si>
    <t>Investments in and Advances to Affiliates [Line Items]</t>
  </si>
  <si>
    <t>Gain on loss of control</t>
  </si>
  <si>
    <t>Non-cash loss on deemed disposal</t>
  </si>
  <si>
    <t>Amortization of basis difference</t>
  </si>
  <si>
    <t>Equity in Net (Losses) Earnings of Affiliates - Schedule of Carrying Amount of Equity Method Investments (Details) - USD ($) $ in Thousands</t>
  </si>
  <si>
    <t>Schedule of Equity Method Investments [Line Items]</t>
  </si>
  <si>
    <t>Equity in net assets of affiliates</t>
  </si>
  <si>
    <t>ECGS</t>
  </si>
  <si>
    <t>Other Non-Current Assets (Details) - USD ($) $ in Thousands</t>
  </si>
  <si>
    <t>Components of Other Non-Current Assets:</t>
  </si>
  <si>
    <t>Total other non-current assets</t>
  </si>
  <si>
    <t>Debt Guarantees | Golar Power</t>
  </si>
  <si>
    <t>Golar Gimi</t>
  </si>
  <si>
    <t>Mark-to-market interest rate swaps valuation</t>
  </si>
  <si>
    <t>Derivatives</t>
  </si>
  <si>
    <t>Earn-out Units</t>
  </si>
  <si>
    <t>Debt - Components of Debt (Details) - USD ($)</t>
  </si>
  <si>
    <t>Debt Instrument [Line Items]</t>
  </si>
  <si>
    <t>Total debt</t>
  </si>
  <si>
    <t>Less: Deferred finance charges, net</t>
  </si>
  <si>
    <t>Total debt, net of deferred financing costs</t>
  </si>
  <si>
    <t>Secured Debt | Golar Arctic facility</t>
  </si>
  <si>
    <t>Secured Debt | Golar Viking facility</t>
  </si>
  <si>
    <t>Secured Debt | FLNG Hilli facility</t>
  </si>
  <si>
    <t>Secured Debt | $1.125 billion facility</t>
  </si>
  <si>
    <t>Secured Debt | $1.125 billion facility | Line of Credit</t>
  </si>
  <si>
    <t>Maximum borrowing capacity</t>
  </si>
  <si>
    <t>Secured Debt | ICBC VIE loans</t>
  </si>
  <si>
    <t>Secured Debt | Seal VIE loan</t>
  </si>
  <si>
    <t>Secured Debt | Tundra VIE loan</t>
  </si>
  <si>
    <t>Secured Debt | Crystal VIE loan</t>
  </si>
  <si>
    <t>Secured Debt | Margin Loan Facility</t>
  </si>
  <si>
    <t>Convertible Debt | Convertible bonds - 2012</t>
  </si>
  <si>
    <t>Convertible Debt | Convertible bonds - 2017</t>
  </si>
  <si>
    <t>Shareholder Notes Payable | Hilli shareholder loans</t>
  </si>
  <si>
    <t>Debt - Narrative (Details)</t>
  </si>
  <si>
    <t>Mar. 03, 2017USD ($)shares</t>
  </si>
  <si>
    <t>Feb. 17, 2017USD ($)instrument$ / shares</t>
  </si>
  <si>
    <t>Sep. 30, 2017USD ($)shares</t>
  </si>
  <si>
    <t>Feb. 13, 2017$ / shares</t>
  </si>
  <si>
    <t>Cost of capped call transactions</t>
  </si>
  <si>
    <t>Margin Loan Facility | Golar Partners, Common Units</t>
  </si>
  <si>
    <t>Number of common units pledged as security (in shares) | shares</t>
  </si>
  <si>
    <t>Term</t>
  </si>
  <si>
    <t>5 years</t>
  </si>
  <si>
    <t>Stated interest rate</t>
  </si>
  <si>
    <t>2.75%</t>
  </si>
  <si>
    <t>Conversion rate</t>
  </si>
  <si>
    <t>Initial conversion price (in USD per share) | $ / shares</t>
  </si>
  <si>
    <t>Premium percentage for convertible bonds</t>
  </si>
  <si>
    <t>35.00%</t>
  </si>
  <si>
    <t>Closing share price (in USD per share) | $ / shares</t>
  </si>
  <si>
    <t>Number of common shares covered by capped call transactions (in shares) | instrument</t>
  </si>
  <si>
    <t>Initial cap price (in USD per share) | $ / shares</t>
  </si>
  <si>
    <t>Premium percentage for capped call transactions</t>
  </si>
  <si>
    <t>75.00%</t>
  </si>
  <si>
    <t>All-in cost of the bond</t>
  </si>
  <si>
    <t>4.30%</t>
  </si>
  <si>
    <t>Bond proceeds, net of fees and cost of capped call transactions</t>
  </si>
  <si>
    <t>3.75%</t>
  </si>
  <si>
    <t>3 years</t>
  </si>
  <si>
    <t>Secured Debt | Margin Loan Facility | LIBOR</t>
  </si>
  <si>
    <t>Variable rate margin</t>
  </si>
  <si>
    <t>3.95%</t>
  </si>
  <si>
    <t>Secured Debt | Margin Loan Facility | Golar Partners, Common Units</t>
  </si>
  <si>
    <t>Accumulated Other Comprehensive (Loss) Income (Details) - USD ($) $ in Thousands</t>
  </si>
  <si>
    <t>AOCI Including Portion Attributable to Noncontrolling Interest, Net of Tax [Roll Forward]</t>
  </si>
  <si>
    <t>Beginning balance</t>
  </si>
  <si>
    <t>Ending balance</t>
  </si>
  <si>
    <t>Pension and post-retirement benefit plan adjustments</t>
  </si>
  <si>
    <t>Share of affiliates' comprehensive income</t>
  </si>
  <si>
    <t>Total accumulated comprehensive (loss) income</t>
  </si>
  <si>
    <t>Financial Instruments (Details) - USD ($)</t>
  </si>
  <si>
    <t>Non-Derivatives:</t>
  </si>
  <si>
    <t>Derivatives:</t>
  </si>
  <si>
    <t>Derivative asset</t>
  </si>
  <si>
    <t>Derivative liability</t>
  </si>
  <si>
    <t>Deferred finance charges</t>
  </si>
  <si>
    <t>Interest Rate Swaps | Cash Flow Hedging | Designated as Hedging Instrument</t>
  </si>
  <si>
    <t>Notional value</t>
  </si>
  <si>
    <t>Interest Rate Swaps | Minimum | Cash Flow Hedging | Designated as Hedging Instrument</t>
  </si>
  <si>
    <t>Fixed interest rates</t>
  </si>
  <si>
    <t>1.13%</t>
  </si>
  <si>
    <t>Interest Rate Swaps | Maximum | Cash Flow Hedging | Designated as Hedging Instrument</t>
  </si>
  <si>
    <t>1.94%</t>
  </si>
  <si>
    <t>Carrying value | Level 1</t>
  </si>
  <si>
    <t>Carrying value | Level 2</t>
  </si>
  <si>
    <t>Current portion of long-term debt and short-term debt</t>
  </si>
  <si>
    <t>Long-term debt - convertible bonds</t>
  </si>
  <si>
    <t>Long-term debt</t>
  </si>
  <si>
    <t>Carrying value | Level 2 | Interest Rate Swaps</t>
  </si>
  <si>
    <t>Carrying value | Level 2 | Foreign Exchange Swaps</t>
  </si>
  <si>
    <t>Foreign exchange swaps asset</t>
  </si>
  <si>
    <t>Foreign exchange swaps liability</t>
  </si>
  <si>
    <t>Carrying value | Level 2 | Return Equity Swap</t>
  </si>
  <si>
    <t>Carrying value | Level 2 | Earn-out Units</t>
  </si>
  <si>
    <t>Carrying value | Level 3</t>
  </si>
  <si>
    <t>Fair value | Level 1</t>
  </si>
  <si>
    <t>Fair value | Level 2</t>
  </si>
  <si>
    <t>Fair value | Level 2 | Interest Rate Swaps</t>
  </si>
  <si>
    <t>Fair value | Level 2 | Foreign Exchange Swaps</t>
  </si>
  <si>
    <t>Fair value | Level 2 | Return Equity Swap</t>
  </si>
  <si>
    <t>Fair value | Level 2 | Earn-out Units</t>
  </si>
  <si>
    <t>Fair value | Level 3</t>
  </si>
  <si>
    <t>Financial Instruments -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Related Party Transactions - Schedule of Related Party Transactions with Golar Partners and Subsidiaries (Details) - Golar LNG Partners - USD ($) $ in Thousands</t>
  </si>
  <si>
    <t>Related Party Transaction [Line Items]</t>
  </si>
  <si>
    <t>Net (expenses) income (due to) from related parties</t>
  </si>
  <si>
    <t>Management and administrative services revenue</t>
  </si>
  <si>
    <t>Related party revenues</t>
  </si>
  <si>
    <t>Ship management fees revenue</t>
  </si>
  <si>
    <t>Charterhire expense</t>
  </si>
  <si>
    <t>Related party expense</t>
  </si>
  <si>
    <t>Interest expense on short-term credit arrangements</t>
  </si>
  <si>
    <t>Related party interest expense</t>
  </si>
  <si>
    <t>Interest expense on deposits payable</t>
  </si>
  <si>
    <t>Share options expense recharge</t>
  </si>
  <si>
    <t>Related Party Transactions - Balances with Golar Partners and Subsidiaries (Details) - USD ($) $ in Thousands</t>
  </si>
  <si>
    <t>May 31, 2017</t>
  </si>
  <si>
    <t>May 31, 2016</t>
  </si>
  <si>
    <t>Due from (to) related party</t>
  </si>
  <si>
    <t>Golar LNG Partners</t>
  </si>
  <si>
    <t>Golar LNG Partners | Trading balances due from (owing to) Golar Partners and affiliates</t>
  </si>
  <si>
    <t>Golar LNG Partners | Deposit payable</t>
  </si>
  <si>
    <t>Golar LNG Partners | Methane Princess security lease deposit movement</t>
  </si>
  <si>
    <t>Related Party Transactions - Transactions with Golar Partners and Subsidiaries Footnotes (Details) $ in Thousands</t>
  </si>
  <si>
    <t>Aug. 15, 2017USD ($)train</t>
  </si>
  <si>
    <t>May 31, 2017USD ($)</t>
  </si>
  <si>
    <t>Jan. 31, 2016USD ($)</t>
  </si>
  <si>
    <t>May 31, 2016USD ($)</t>
  </si>
  <si>
    <t>Related party transaction rate</t>
  </si>
  <si>
    <t>5.00%</t>
  </si>
  <si>
    <t>Termination of related party agreement, period of written notice</t>
  </si>
  <si>
    <t>120 days</t>
  </si>
  <si>
    <t>Additional amount, percent per annum of Deferred Purchase Price</t>
  </si>
  <si>
    <t>Golar LNG Partners | Golar Hilli LLC | Purchase and Sale Agreement</t>
  </si>
  <si>
    <t>Disposal interest, equivalent percentage</t>
  </si>
  <si>
    <t>Number of liquefaction trains contracted | train</t>
  </si>
  <si>
    <t>Total number of liquefaction trains | train</t>
  </si>
  <si>
    <t>Liquefaction trains, contractual term</t>
  </si>
  <si>
    <t>8 years</t>
  </si>
  <si>
    <t>Sale price for disposal interests</t>
  </si>
  <si>
    <t>Golar LNG Partners | Golar LNG Partners Credit Facility | Line of Credit</t>
  </si>
  <si>
    <t>Proceeds from long-term debt from related parties</t>
  </si>
  <si>
    <t>Short-term credit facility repayment period</t>
  </si>
  <si>
    <t>60 days</t>
  </si>
  <si>
    <t>Golar LNG Partners | Golar LNG Partners Credit Facility | LIBOR | Line of Credit</t>
  </si>
  <si>
    <t>Golar LNG Partners | Hilli facility | Golar Hilli LLC | Purchase and Sale Agreement | Secured Debt | Minimum</t>
  </si>
  <si>
    <t>Net lease obligations under financing facility</t>
  </si>
  <si>
    <t>Golar LNG Partners | Hilli facility | Golar Hilli LLC | Purchase and Sale Agreement | Secured Debt | Maximum</t>
  </si>
  <si>
    <t>Golar LNG Partners | Charterhire Expenses Golar Grand</t>
  </si>
  <si>
    <t>Golar LNG Partners | Remeasurement Loss Net of Amoritzation for Guarantee Obligation</t>
  </si>
  <si>
    <t>Golar LNG Partners | Tundra Letter Agreement, Interest expense on deposits payable</t>
  </si>
  <si>
    <t>Interest expense, related party</t>
  </si>
  <si>
    <t>Golar LNG Partners | Deposit Received</t>
  </si>
  <si>
    <t>Related party transaction amount</t>
  </si>
  <si>
    <t>Golar LNG Partners | Golar Management</t>
  </si>
  <si>
    <t>30 days</t>
  </si>
  <si>
    <t>Related Party Transactions - Transactions with Golar Power and Affiliates (Details) - Golar Power - USD ($) $ in Thousands</t>
  </si>
  <si>
    <t>Ship management fees income</t>
  </si>
  <si>
    <t>Debt guarantee compensation</t>
  </si>
  <si>
    <t>Related Party Transactions - Balances with Golar Power and Affiliates (Details) - USD ($) $ in Thousands</t>
  </si>
  <si>
    <t>Golar Power | Trading balances due to Golar Power and affiliates</t>
  </si>
  <si>
    <t>Related Party Transactions - Transactions with Golar Power and Affiliates Footnotes (Details) - USD ($) $ in Thousands</t>
  </si>
  <si>
    <t>Golar Power | Debt guarantee compensation</t>
  </si>
  <si>
    <t>Related Party Transactions - Transactions with OneLNG and Subsidiaries Narrative (Details) - OneLNG</t>
  </si>
  <si>
    <t>Jul. 25, 2016</t>
  </si>
  <si>
    <t>Schlumberger</t>
  </si>
  <si>
    <t>49.00%</t>
  </si>
  <si>
    <t>Related Party Transactions - Transactions with OneLNG and Subsidiaries (Details) - OneLNG - USD ($)</t>
  </si>
  <si>
    <t>Related Party Transactions - Balances with OneLNG and Subsidiaries (Details) - USD ($) $ in Thousands</t>
  </si>
  <si>
    <t>OneLNG | Trading Balances Due from OneLNG</t>
  </si>
  <si>
    <t>Related Party Transactions - Schedule of Related Party Transactions With Other Related Parties (Details) - USD ($) $ in Thousands</t>
  </si>
  <si>
    <t>Net income (expenses) from related party transactions</t>
  </si>
  <si>
    <t>Cool Pool</t>
  </si>
  <si>
    <t>Magni Partners</t>
  </si>
  <si>
    <t>Related Party Transactions - Related Party Transactions with Other Related Parties Footnotes (Details) - USD ($) $ in Thousands</t>
  </si>
  <si>
    <t>Related Party Transactions - Earnings Generated from Participation in The Cool Pool (Details) - USD ($) $ in Thousands</t>
  </si>
  <si>
    <t>The Cool Pool</t>
  </si>
  <si>
    <t>Non-collaborative Arrangement | The Cool Pool</t>
  </si>
  <si>
    <t>Collaborative Arrangement | The Cool Pool</t>
  </si>
  <si>
    <t>Other Commitments and Contingencies (Details) $ in Thousands, € in Millions, £ in Millions</t>
  </si>
  <si>
    <t>Sep. 30, 2017GBP (£)tax_lease</t>
  </si>
  <si>
    <t>Dec. 31, 2003GBP (£)tax_lease</t>
  </si>
  <si>
    <t>Sep. 30, 2017USD ($)plantshares</t>
  </si>
  <si>
    <t>Sep. 30, 2017EUR (€)plantshares</t>
  </si>
  <si>
    <t>Book value of vessels secured against long-term loans | $</t>
  </si>
  <si>
    <t>Loss Contingencies [Line Items]</t>
  </si>
  <si>
    <t>Number of tax leases | tax_lease</t>
  </si>
  <si>
    <t>Gross cash benefit received from tax leases | £</t>
  </si>
  <si>
    <t>Number of tax leases terminated | tax_lease</t>
  </si>
  <si>
    <t>Number of tax leases remaining | tax_lease</t>
  </si>
  <si>
    <t>Shareholders' Agreement, Project to Fund Development of Pipeline Infrastructure and FSRU</t>
  </si>
  <si>
    <t>Number of power plants in Ivory Coast intended to be supplied by project | plant</t>
  </si>
  <si>
    <t>Remaining contractual commitments for project, estimate | €</t>
  </si>
  <si>
    <t>Minimum</t>
  </si>
  <si>
    <t>Estimate of possible exposure | £</t>
  </si>
  <si>
    <t>Maximum</t>
  </si>
  <si>
    <t>Maximum | Shareholders' Agreement, Project to Fund Development of Pipeline Infrastructure and FSRU</t>
  </si>
  <si>
    <t>Subsequent Events (Details) - Subsequent Event - USD ($) $ / shares in Units, $ in Millions</t>
  </si>
  <si>
    <t>Dec. 15, 2017</t>
  </si>
  <si>
    <t>Nov. 15, 2017</t>
  </si>
  <si>
    <t>Nov. 30, 2017</t>
  </si>
  <si>
    <t>Subsequent Event [Line Items]</t>
  </si>
  <si>
    <t>Dividend declared (in USD per share)</t>
  </si>
  <si>
    <t>Minimum quarterly distributions paid for four preceding quarters, cash distributions received</t>
  </si>
  <si>
    <t>Golar Partners, Common Units</t>
  </si>
  <si>
    <t>Ownership in Partnership, number of units (in shares)</t>
  </si>
  <si>
    <t>Golar Partners, General Partner Units</t>
  </si>
  <si>
    <t>Minimum quarterly distributions paid for four preceding quarters, percent of units previously withheld required to be issued</t>
  </si>
  <si>
    <t>Percent of units withheld that will be required to be issued if minimum quarterly distributions paid for four subsequent quarters</t>
  </si>
  <si>
    <t>Minimum quarterly distribution per unit (in USD per share)</t>
  </si>
  <si>
    <t>Golar Partners | Golar Partners, Common Units</t>
  </si>
  <si>
    <t>Minimum quarterly distributions paid for four preceding quarters, number of units issued (in shares)</t>
  </si>
  <si>
    <t>Golar Partners | Golar Partners, General Partner Units</t>
  </si>
</sst>
</file>

<file path=xl/styles.xml><?xml version="1.0" encoding="utf-8"?>
<styleSheet xmlns="http://schemas.openxmlformats.org/spreadsheetml/2006/main">
  <numFmts count="9">
    <numFmt formatCode="_(&quot;$ &quot;#,##0_);_(&quot;$ &quot;(#,##0)" numFmtId="164"/>
    <numFmt formatCode="_(&quot;$ &quot;#,##0.00_);_(&quot;$ &quot;(#,##0.00)" numFmtId="165"/>
    <numFmt formatCode="_(&quot;After &quot;#,##0_);_(&quot;After &quot;(#,##0)" numFmtId="166"/>
    <numFmt formatCode="#,##0.0000000_);(#,##0.0000000)" numFmtId="167"/>
    <numFmt formatCode="_(&quot;£ &quot;#,##0_);_(&quot;£ &quot;(#,##0)" numFmtId="168"/>
    <numFmt formatCode="_(&quot;€ &quot;#,##0.0_);_(&quot;€ &quot;(#,##0.0)" numFmtId="169"/>
    <numFmt formatCode="_(&quot;€ &quot;#,##0_);_(&quot;€ &quot;(#,##0)" numFmtId="170"/>
    <numFmt formatCode="_(&quot;$ &quot;#,##0.0_);_(&quot;$ &quot;(#,##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207179</v>
      </c>
    </row>
    <row r="6" spans="1:2">
      <c r="A6" s="4" t="s">
        <v>7</v>
      </c>
      <c r="B6" s="4" t="s">
        <v>8</v>
      </c>
    </row>
    <row r="7" spans="1:2">
      <c r="A7" s="4" t="s">
        <v>9</v>
      </c>
      <c r="B7" s="5" t="n">
        <v>2017</v>
      </c>
    </row>
    <row r="8" spans="1:2">
      <c r="A8" s="4" t="s">
        <v>10</v>
      </c>
      <c r="B8" s="6" t="s">
        <v>11</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97</v>
      </c>
    </row>
    <row r="4" spans="1:2">
      <c r="A4" s="4" t="s">
        <v>143</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18</v>
      </c>
      <c r="C1" s="2" t="s">
        <v>1</v>
      </c>
    </row>
    <row r="2" spans="1:4">
      <c r="C2" s="2" t="s">
        <v>2</v>
      </c>
      <c r="D2" s="2" t="s">
        <v>19</v>
      </c>
    </row>
    <row r="3" spans="1:4">
      <c r="A3" s="4" t="s">
        <v>20</v>
      </c>
      <c r="B3" s="4" t="s">
        <v>21</v>
      </c>
      <c r="C3" s="7" t="n">
        <v>16930</v>
      </c>
      <c r="D3" s="7" t="n">
        <v>8902</v>
      </c>
    </row>
    <row r="4" spans="1:4">
      <c r="A4" s="4" t="s">
        <v>22</v>
      </c>
      <c r="C4" s="5" t="n">
        <v>85950</v>
      </c>
      <c r="D4" s="5" t="n">
        <v>57194</v>
      </c>
    </row>
    <row r="5" spans="1:4">
      <c r="A5" s="4" t="s">
        <v>23</v>
      </c>
      <c r="C5" s="5" t="n">
        <v>38870</v>
      </c>
      <c r="D5" s="5" t="n">
        <v>41739</v>
      </c>
    </row>
    <row r="6" spans="1:4">
      <c r="A6" s="4" t="s">
        <v>24</v>
      </c>
      <c r="C6" s="5" t="n">
        <v>33571</v>
      </c>
      <c r="D6" s="5" t="n">
        <v>31073</v>
      </c>
    </row>
    <row r="7" spans="1:4">
      <c r="A7" s="4" t="s">
        <v>25</v>
      </c>
      <c r="C7" s="5" t="n">
        <v>59937</v>
      </c>
      <c r="D7" s="5" t="n">
        <v>56146</v>
      </c>
    </row>
    <row r="8" spans="1:4">
      <c r="A8" s="4" t="s">
        <v>26</v>
      </c>
      <c r="C8" s="5" t="n">
        <v>0</v>
      </c>
      <c r="D8" s="5" t="n">
        <v>1706</v>
      </c>
    </row>
    <row r="9" spans="1:4">
      <c r="A9" s="4" t="s">
        <v>27</v>
      </c>
      <c r="C9" s="5" t="n">
        <v>174206</v>
      </c>
      <c r="D9" s="5" t="n">
        <v>165594</v>
      </c>
    </row>
    <row r="10" spans="1:4">
      <c r="A10" s="4" t="s">
        <v>28</v>
      </c>
      <c r="C10" s="5" t="n">
        <v>0</v>
      </c>
      <c r="D10" s="5" t="n">
        <v>16</v>
      </c>
    </row>
    <row r="11" spans="1:4">
      <c r="A11" s="4" t="s">
        <v>29</v>
      </c>
      <c r="C11" s="5" t="n">
        <v>-88256</v>
      </c>
      <c r="D11" s="5" t="n">
        <v>-108384</v>
      </c>
    </row>
    <row r="12" spans="1:4">
      <c r="A12" s="3" t="s">
        <v>30</v>
      </c>
    </row>
    <row r="13" spans="1:4">
      <c r="A13" s="4" t="s">
        <v>31</v>
      </c>
      <c r="C13" s="5" t="n">
        <v>0</v>
      </c>
      <c r="D13" s="5" t="n">
        <v>-12184</v>
      </c>
    </row>
    <row r="14" spans="1:4">
      <c r="A14" s="4" t="s">
        <v>32</v>
      </c>
      <c r="C14" s="5" t="n">
        <v>108</v>
      </c>
      <c r="D14" s="5" t="n">
        <v>0</v>
      </c>
    </row>
    <row r="15" spans="1:4">
      <c r="A15" s="4" t="s">
        <v>33</v>
      </c>
      <c r="C15" s="5" t="n">
        <v>108</v>
      </c>
      <c r="D15" s="5" t="n">
        <v>-12184</v>
      </c>
    </row>
    <row r="16" spans="1:4">
      <c r="A16" s="3" t="s">
        <v>34</v>
      </c>
    </row>
    <row r="17" spans="1:4">
      <c r="A17" s="4" t="s">
        <v>35</v>
      </c>
      <c r="C17" s="5" t="n">
        <v>4704</v>
      </c>
      <c r="D17" s="5" t="n">
        <v>1527</v>
      </c>
    </row>
    <row r="18" spans="1:4">
      <c r="A18" s="4" t="s">
        <v>36</v>
      </c>
      <c r="B18" s="4" t="s">
        <v>21</v>
      </c>
      <c r="C18" s="5" t="n">
        <v>-53085</v>
      </c>
      <c r="D18" s="5" t="n">
        <v>-53517</v>
      </c>
    </row>
    <row r="19" spans="1:4">
      <c r="A19" s="4" t="s">
        <v>37</v>
      </c>
      <c r="C19" s="5" t="n">
        <v>-3495</v>
      </c>
      <c r="D19" s="5" t="n">
        <v>-14979</v>
      </c>
    </row>
    <row r="20" spans="1:4">
      <c r="A20" s="4" t="s">
        <v>38</v>
      </c>
      <c r="C20" s="5" t="n">
        <v>-51876</v>
      </c>
      <c r="D20" s="5" t="n">
        <v>-66969</v>
      </c>
    </row>
    <row r="21" spans="1:4">
      <c r="A21" s="4" t="s">
        <v>39</v>
      </c>
      <c r="C21" s="5" t="n">
        <v>-140024</v>
      </c>
      <c r="D21" s="5" t="n">
        <v>-187537</v>
      </c>
    </row>
    <row r="22" spans="1:4">
      <c r="A22" s="4" t="s">
        <v>40</v>
      </c>
      <c r="C22" s="5" t="n">
        <v>-1070</v>
      </c>
      <c r="D22" s="5" t="n">
        <v>1039</v>
      </c>
    </row>
    <row r="23" spans="1:4">
      <c r="A23" s="4" t="s">
        <v>41</v>
      </c>
      <c r="C23" s="5" t="n">
        <v>-19100</v>
      </c>
      <c r="D23" s="5" t="n">
        <v>10118</v>
      </c>
    </row>
    <row r="24" spans="1:4">
      <c r="A24" s="4" t="s">
        <v>42</v>
      </c>
      <c r="C24" s="5" t="n">
        <v>-160194</v>
      </c>
      <c r="D24" s="5" t="n">
        <v>-176380</v>
      </c>
    </row>
    <row r="25" spans="1:4">
      <c r="A25" s="4" t="s">
        <v>43</v>
      </c>
      <c r="C25" s="5" t="n">
        <v>-23332</v>
      </c>
      <c r="D25" s="5" t="n">
        <v>-18775</v>
      </c>
    </row>
    <row r="26" spans="1:4">
      <c r="A26" s="4" t="s">
        <v>44</v>
      </c>
      <c r="C26" s="7" t="n">
        <v>-183526</v>
      </c>
      <c r="D26" s="7" t="n">
        <v>-195155</v>
      </c>
    </row>
    <row r="27" spans="1:4">
      <c r="A27" s="4" t="s">
        <v>45</v>
      </c>
      <c r="C27" s="8" t="n">
        <v>-1.82</v>
      </c>
      <c r="D27" s="8" t="n">
        <v>-2.1</v>
      </c>
    </row>
    <row r="28" spans="1:4">
      <c r="A28" s="4" t="s">
        <v>46</v>
      </c>
      <c r="C28" s="8" t="n">
        <v>0.15</v>
      </c>
      <c r="D28" s="8" t="n">
        <v>0.15</v>
      </c>
    </row>
    <row r="29" spans="1:4">
      <c r="A29" s="4" t="s">
        <v>47</v>
      </c>
    </row>
    <row r="30" spans="1:4">
      <c r="A30" s="4" t="s">
        <v>48</v>
      </c>
      <c r="B30" s="4" t="s">
        <v>21</v>
      </c>
      <c r="C30" s="7" t="n">
        <v>52004</v>
      </c>
      <c r="D30" s="7" t="n">
        <v>37798</v>
      </c>
    </row>
    <row r="31" spans="1:4">
      <c r="A31" s="4" t="s">
        <v>49</v>
      </c>
      <c r="B31" s="4" t="s">
        <v>21</v>
      </c>
      <c r="C31" s="5" t="n">
        <v>20637</v>
      </c>
      <c r="D31" s="5" t="n">
        <v>28505</v>
      </c>
    </row>
    <row r="32" spans="1:4">
      <c r="A32" s="4" t="s">
        <v>50</v>
      </c>
    </row>
    <row r="33" spans="1:4">
      <c r="A33" s="4" t="s">
        <v>48</v>
      </c>
      <c r="B33" s="4" t="s">
        <v>21</v>
      </c>
      <c r="C33" s="5" t="n">
        <v>17016</v>
      </c>
      <c r="D33" s="5" t="n">
        <v>10494</v>
      </c>
    </row>
    <row r="34" spans="1:4">
      <c r="A34" s="4" t="s">
        <v>49</v>
      </c>
      <c r="B34" s="4" t="s">
        <v>21</v>
      </c>
      <c r="C34" s="7" t="n">
        <v>21191</v>
      </c>
      <c r="D34" s="7" t="n">
        <v>6425</v>
      </c>
    </row>
    <row r="35" spans="1:4"/>
    <row r="36" spans="1:4">
      <c r="A36" s="4" t="s">
        <v>21</v>
      </c>
      <c r="B36" s="4" t="s">
        <v>51</v>
      </c>
    </row>
  </sheetData>
  <mergeCells count="4">
    <mergeCell ref="A1:B2"/>
    <mergeCell ref="C1:D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19</v>
      </c>
    </row>
    <row r="3" spans="1:3">
      <c r="A3" s="3" t="s">
        <v>53</v>
      </c>
    </row>
    <row r="4" spans="1:3">
      <c r="A4" s="4" t="s">
        <v>42</v>
      </c>
      <c r="B4" s="7" t="n">
        <v>-160194</v>
      </c>
      <c r="C4" s="7" t="n">
        <v>-176380</v>
      </c>
    </row>
    <row r="5" spans="1:3">
      <c r="A5" s="3" t="s">
        <v>54</v>
      </c>
    </row>
    <row r="6" spans="1:3">
      <c r="A6" s="4" t="s">
        <v>55</v>
      </c>
      <c r="B6" s="5" t="n">
        <v>1621</v>
      </c>
      <c r="C6" s="5" t="n">
        <v>2606</v>
      </c>
    </row>
    <row r="7" spans="1:3">
      <c r="A7" s="4" t="s">
        <v>56</v>
      </c>
      <c r="B7" s="5" t="n">
        <v>1621</v>
      </c>
      <c r="C7" s="5" t="n">
        <v>2606</v>
      </c>
    </row>
    <row r="8" spans="1:3">
      <c r="A8" s="4" t="s">
        <v>57</v>
      </c>
      <c r="B8" s="5" t="n">
        <v>-158573</v>
      </c>
      <c r="C8" s="5" t="n">
        <v>-173774</v>
      </c>
    </row>
    <row r="9" spans="1:3">
      <c r="A9" s="3" t="s">
        <v>58</v>
      </c>
    </row>
    <row r="10" spans="1:3">
      <c r="A10" s="4" t="s">
        <v>59</v>
      </c>
      <c r="B10" s="5" t="n">
        <v>-181905</v>
      </c>
      <c r="C10" s="5" t="n">
        <v>-192549</v>
      </c>
    </row>
    <row r="11" spans="1:3">
      <c r="A11" s="4" t="s">
        <v>60</v>
      </c>
      <c r="B11" s="7" t="n">
        <v>23332</v>
      </c>
      <c r="C11" s="7" t="n">
        <v>187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7</v>
      </c>
    </row>
    <row r="7" spans="1:2">
      <c r="A7" s="4" t="s">
        <v>258</v>
      </c>
      <c r="B7"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36"/>
    <col customWidth="1" max="6" min="6" width="21"/>
    <col customWidth="1" max="7" min="7" width="14"/>
  </cols>
  <sheetData>
    <row r="1" spans="1:7">
      <c r="A1" s="1" t="s">
        <v>265</v>
      </c>
      <c r="B1" s="2" t="s">
        <v>266</v>
      </c>
    </row>
    <row r="2" spans="1:7">
      <c r="B2" s="2" t="s">
        <v>267</v>
      </c>
      <c r="C2" s="2" t="s">
        <v>268</v>
      </c>
      <c r="D2" s="2" t="s">
        <v>269</v>
      </c>
      <c r="E2" s="2" t="s">
        <v>270</v>
      </c>
      <c r="F2" s="2" t="s">
        <v>271</v>
      </c>
      <c r="G2" s="2" t="s">
        <v>19</v>
      </c>
    </row>
    <row r="3" spans="1:7">
      <c r="A3" s="4" t="s">
        <v>272</v>
      </c>
    </row>
    <row r="4" spans="1:7">
      <c r="A4" s="3" t="s">
        <v>273</v>
      </c>
    </row>
    <row r="5" spans="1:7">
      <c r="A5" s="4" t="s">
        <v>274</v>
      </c>
      <c r="E5" s="7" t="n">
        <v>150000000</v>
      </c>
    </row>
    <row r="6" spans="1:7">
      <c r="A6" s="4" t="s">
        <v>275</v>
      </c>
    </row>
    <row r="7" spans="1:7">
      <c r="A7" s="3" t="s">
        <v>273</v>
      </c>
    </row>
    <row r="8" spans="1:7">
      <c r="A8" s="4" t="s">
        <v>274</v>
      </c>
      <c r="E8" s="7" t="n">
        <v>250000000</v>
      </c>
    </row>
    <row r="9" spans="1:7">
      <c r="A9" s="4" t="s">
        <v>276</v>
      </c>
      <c r="E9" s="4" t="s">
        <v>277</v>
      </c>
    </row>
    <row r="10" spans="1:7">
      <c r="A10" s="4" t="s">
        <v>278</v>
      </c>
    </row>
    <row r="11" spans="1:7">
      <c r="A11" s="3" t="s">
        <v>273</v>
      </c>
    </row>
    <row r="12" spans="1:7">
      <c r="A12" s="4" t="s">
        <v>279</v>
      </c>
      <c r="E12" s="7" t="n">
        <v>2000000000</v>
      </c>
    </row>
    <row r="13" spans="1:7">
      <c r="A13" s="4" t="s">
        <v>280</v>
      </c>
      <c r="E13" s="5" t="n">
        <v>1200000000</v>
      </c>
    </row>
    <row r="14" spans="1:7">
      <c r="A14" s="4" t="s">
        <v>281</v>
      </c>
    </row>
    <row r="15" spans="1:7">
      <c r="A15" s="3" t="s">
        <v>273</v>
      </c>
    </row>
    <row r="16" spans="1:7">
      <c r="A16" s="4" t="s">
        <v>282</v>
      </c>
      <c r="E16" s="5" t="n">
        <v>650000000</v>
      </c>
    </row>
    <row r="17" spans="1:7">
      <c r="A17" s="4" t="s">
        <v>283</v>
      </c>
      <c r="E17" s="5" t="n">
        <v>500000000</v>
      </c>
    </row>
    <row r="18" spans="1:7">
      <c r="A18" s="4" t="s">
        <v>284</v>
      </c>
    </row>
    <row r="19" spans="1:7">
      <c r="A19" s="3" t="s">
        <v>273</v>
      </c>
    </row>
    <row r="20" spans="1:7">
      <c r="A20" s="4" t="s">
        <v>282</v>
      </c>
      <c r="E20" s="7" t="n">
        <v>150000000</v>
      </c>
    </row>
    <row r="21" spans="1:7">
      <c r="A21" s="4" t="s">
        <v>285</v>
      </c>
    </row>
    <row r="22" spans="1:7">
      <c r="A22" s="3" t="s">
        <v>273</v>
      </c>
    </row>
    <row r="23" spans="1:7">
      <c r="A23" s="4" t="s">
        <v>274</v>
      </c>
      <c r="F23" s="7" t="n">
        <v>20000000</v>
      </c>
    </row>
    <row r="24" spans="1:7">
      <c r="A24" s="4" t="s">
        <v>286</v>
      </c>
    </row>
    <row r="25" spans="1:7">
      <c r="A25" s="3" t="s">
        <v>273</v>
      </c>
    </row>
    <row r="26" spans="1:7">
      <c r="A26" s="4" t="s">
        <v>274</v>
      </c>
      <c r="F26" s="7" t="n">
        <v>50000000</v>
      </c>
    </row>
    <row r="27" spans="1:7">
      <c r="A27" s="4" t="s">
        <v>287</v>
      </c>
    </row>
    <row r="28" spans="1:7">
      <c r="A28" s="3" t="s">
        <v>273</v>
      </c>
    </row>
    <row r="29" spans="1:7">
      <c r="A29" s="4" t="s">
        <v>288</v>
      </c>
      <c r="C29" s="7" t="n">
        <v>360200000</v>
      </c>
    </row>
    <row r="30" spans="1:7">
      <c r="A30" s="4" t="s">
        <v>289</v>
      </c>
    </row>
    <row r="31" spans="1:7">
      <c r="A31" s="3" t="s">
        <v>273</v>
      </c>
    </row>
    <row r="32" spans="1:7">
      <c r="A32" s="4" t="s">
        <v>290</v>
      </c>
      <c r="B32" s="7" t="n">
        <v>150000000</v>
      </c>
    </row>
    <row r="33" spans="1:7">
      <c r="A33" s="4" t="s">
        <v>291</v>
      </c>
    </row>
    <row r="34" spans="1:7">
      <c r="A34" s="3" t="s">
        <v>273</v>
      </c>
    </row>
    <row r="35" spans="1:7">
      <c r="A35" s="4" t="s">
        <v>292</v>
      </c>
      <c r="D35" s="5" t="n">
        <v>108</v>
      </c>
    </row>
    <row r="36" spans="1:7">
      <c r="A36" s="4" t="s">
        <v>272</v>
      </c>
    </row>
    <row r="37" spans="1:7">
      <c r="A37" s="3" t="s">
        <v>273</v>
      </c>
    </row>
    <row r="38" spans="1:7">
      <c r="A38" s="4" t="s">
        <v>293</v>
      </c>
      <c r="E38" s="5" t="n">
        <v>1</v>
      </c>
    </row>
    <row r="39" spans="1:7">
      <c r="A39" s="4" t="s">
        <v>294</v>
      </c>
    </row>
    <row r="40" spans="1:7">
      <c r="A40" s="3" t="s">
        <v>273</v>
      </c>
    </row>
    <row r="41" spans="1:7">
      <c r="A41" s="4" t="s">
        <v>276</v>
      </c>
      <c r="F41" s="4" t="s">
        <v>295</v>
      </c>
      <c r="G41" s="4" t="s">
        <v>296</v>
      </c>
    </row>
    <row r="42" spans="1:7">
      <c r="A42" s="4" t="s">
        <v>297</v>
      </c>
    </row>
    <row r="43" spans="1:7">
      <c r="A43" s="3" t="s">
        <v>273</v>
      </c>
    </row>
    <row r="44" spans="1:7">
      <c r="A44" s="4" t="s">
        <v>298</v>
      </c>
      <c r="E44" s="5" t="n">
        <v>3</v>
      </c>
    </row>
    <row r="45" spans="1:7">
      <c r="A45" s="4" t="s">
        <v>299</v>
      </c>
    </row>
    <row r="46" spans="1:7">
      <c r="A46" s="3" t="s">
        <v>273</v>
      </c>
    </row>
    <row r="47" spans="1:7">
      <c r="A47" s="4" t="s">
        <v>298</v>
      </c>
      <c r="E47" s="5" t="n">
        <v>2</v>
      </c>
    </row>
    <row r="48" spans="1:7">
      <c r="A48" s="4" t="s">
        <v>300</v>
      </c>
    </row>
    <row r="49" spans="1:7">
      <c r="A49" s="3" t="s">
        <v>273</v>
      </c>
    </row>
    <row r="50" spans="1:7">
      <c r="A50" s="4" t="s">
        <v>298</v>
      </c>
      <c r="E50" s="5" t="n">
        <v>6</v>
      </c>
    </row>
    <row r="51" spans="1:7">
      <c r="A51" s="4" t="s">
        <v>301</v>
      </c>
    </row>
    <row r="52" spans="1:7">
      <c r="A52" s="3" t="s">
        <v>273</v>
      </c>
    </row>
    <row r="53" spans="1:7">
      <c r="A53" s="4" t="s">
        <v>302</v>
      </c>
      <c r="E53" s="5" t="n">
        <v>14</v>
      </c>
    </row>
    <row r="54" spans="1:7">
      <c r="A54" s="4" t="s">
        <v>303</v>
      </c>
    </row>
    <row r="55" spans="1:7">
      <c r="A55" s="3" t="s">
        <v>273</v>
      </c>
    </row>
    <row r="56" spans="1:7">
      <c r="A56" s="4" t="s">
        <v>302</v>
      </c>
      <c r="E56" s="5" t="n">
        <v>19</v>
      </c>
    </row>
    <row r="57" spans="1:7">
      <c r="A57" s="4" t="s">
        <v>304</v>
      </c>
    </row>
    <row r="58" spans="1:7">
      <c r="A58" s="3" t="s">
        <v>273</v>
      </c>
    </row>
    <row r="59" spans="1:7">
      <c r="A59" s="4" t="s">
        <v>302</v>
      </c>
      <c r="E59" s="5" t="n">
        <v>1</v>
      </c>
    </row>
    <row r="60" spans="1:7">
      <c r="A60" s="4" t="s">
        <v>305</v>
      </c>
    </row>
    <row r="61" spans="1:7">
      <c r="A61" s="3" t="s">
        <v>273</v>
      </c>
    </row>
    <row r="62" spans="1:7">
      <c r="A62" s="4" t="s">
        <v>302</v>
      </c>
      <c r="E62" s="5"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06</v>
      </c>
      <c r="B1" s="2" t="s">
        <v>1</v>
      </c>
    </row>
    <row r="2" spans="1:3">
      <c r="B2" s="2" t="s">
        <v>307</v>
      </c>
      <c r="C2" s="2" t="s">
        <v>308</v>
      </c>
    </row>
    <row r="3" spans="1:3">
      <c r="A3" s="3" t="s">
        <v>309</v>
      </c>
    </row>
    <row r="4" spans="1:3">
      <c r="A4" s="4" t="s">
        <v>310</v>
      </c>
      <c r="B4" s="7" t="n">
        <v>59937</v>
      </c>
      <c r="C4" s="7" t="n">
        <v>56146</v>
      </c>
    </row>
    <row r="5" spans="1:3">
      <c r="A5" s="4" t="s">
        <v>311</v>
      </c>
      <c r="B5" s="5" t="n">
        <v>7</v>
      </c>
    </row>
    <row r="6" spans="1:3">
      <c r="A6" s="4" t="s">
        <v>312</v>
      </c>
    </row>
    <row r="7" spans="1:3">
      <c r="A7" s="3" t="s">
        <v>309</v>
      </c>
    </row>
    <row r="8" spans="1:3">
      <c r="A8" s="4" t="s">
        <v>313</v>
      </c>
      <c r="B8" s="7" t="n">
        <v>9000</v>
      </c>
    </row>
    <row r="9" spans="1:3">
      <c r="A9" s="4" t="s">
        <v>314</v>
      </c>
    </row>
    <row r="10" spans="1:3">
      <c r="A10" s="3" t="s">
        <v>309</v>
      </c>
    </row>
    <row r="11" spans="1:3">
      <c r="A11" s="4" t="s">
        <v>310</v>
      </c>
      <c r="B11" s="7" t="n">
        <v>9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50"/>
    <col customWidth="1" max="2" min="2" width="80"/>
    <col customWidth="1" max="3" min="3" width="28"/>
    <col customWidth="1" max="4" min="4" width="21"/>
    <col customWidth="1" max="5" min="5" width="21"/>
    <col customWidth="1" max="6" min="6" width="4"/>
  </cols>
  <sheetData>
    <row r="1" spans="1:6">
      <c r="A1" s="1" t="s">
        <v>315</v>
      </c>
      <c r="C1" s="2" t="s">
        <v>1</v>
      </c>
    </row>
    <row r="2" spans="1:6">
      <c r="C2" s="2" t="s">
        <v>316</v>
      </c>
      <c r="D2" s="2" t="s">
        <v>308</v>
      </c>
      <c r="E2" s="2" t="s">
        <v>317</v>
      </c>
      <c r="F2" s="2" t="s">
        <v>66</v>
      </c>
    </row>
    <row r="3" spans="1:6">
      <c r="A3" s="3" t="s">
        <v>175</v>
      </c>
    </row>
    <row r="4" spans="1:6">
      <c r="A4" s="4" t="s">
        <v>318</v>
      </c>
      <c r="C4" s="5" t="n">
        <v>4</v>
      </c>
    </row>
    <row r="5" spans="1:6">
      <c r="A5" s="3" t="s">
        <v>319</v>
      </c>
    </row>
    <row r="6" spans="1:6">
      <c r="A6" s="4" t="s">
        <v>320</v>
      </c>
      <c r="B6" s="4" t="s">
        <v>21</v>
      </c>
      <c r="C6" s="7" t="n">
        <v>16930</v>
      </c>
      <c r="D6" s="7" t="n">
        <v>8902</v>
      </c>
    </row>
    <row r="7" spans="1:6">
      <c r="A7" s="4" t="s">
        <v>24</v>
      </c>
      <c r="C7" s="5" t="n">
        <v>-33571</v>
      </c>
      <c r="D7" s="5" t="n">
        <v>-31073</v>
      </c>
    </row>
    <row r="8" spans="1:6">
      <c r="A8" s="4" t="s">
        <v>25</v>
      </c>
      <c r="C8" s="5" t="n">
        <v>-59937</v>
      </c>
      <c r="D8" s="5" t="n">
        <v>-56146</v>
      </c>
    </row>
    <row r="9" spans="1:6">
      <c r="A9" s="4" t="s">
        <v>28</v>
      </c>
      <c r="C9" s="5" t="n">
        <v>0</v>
      </c>
      <c r="D9" s="5" t="n">
        <v>16</v>
      </c>
    </row>
    <row r="10" spans="1:6">
      <c r="A10" s="4" t="s">
        <v>321</v>
      </c>
      <c r="C10" s="5" t="n">
        <v>108</v>
      </c>
      <c r="D10" s="5" t="n">
        <v>-12184</v>
      </c>
    </row>
    <row r="11" spans="1:6">
      <c r="A11" s="4" t="s">
        <v>26</v>
      </c>
      <c r="C11" s="5" t="n">
        <v>0</v>
      </c>
      <c r="D11" s="5" t="n">
        <v>-1706</v>
      </c>
    </row>
    <row r="12" spans="1:6">
      <c r="A12" s="4" t="s">
        <v>38</v>
      </c>
      <c r="C12" s="5" t="n">
        <v>-51876</v>
      </c>
      <c r="D12" s="5" t="n">
        <v>-66969</v>
      </c>
    </row>
    <row r="13" spans="1:6">
      <c r="A13" s="4" t="s">
        <v>40</v>
      </c>
      <c r="C13" s="5" t="n">
        <v>-1070</v>
      </c>
      <c r="D13" s="5" t="n">
        <v>1039</v>
      </c>
    </row>
    <row r="14" spans="1:6">
      <c r="A14" s="4" t="s">
        <v>41</v>
      </c>
      <c r="C14" s="5" t="n">
        <v>-19100</v>
      </c>
      <c r="D14" s="5" t="n">
        <v>10118</v>
      </c>
    </row>
    <row r="15" spans="1:6">
      <c r="A15" s="4" t="s">
        <v>42</v>
      </c>
      <c r="C15" s="5" t="n">
        <v>-160194</v>
      </c>
      <c r="D15" s="5" t="n">
        <v>-176380</v>
      </c>
    </row>
    <row r="16" spans="1:6">
      <c r="A16" s="4" t="s">
        <v>60</v>
      </c>
      <c r="C16" s="5" t="n">
        <v>-23332</v>
      </c>
      <c r="D16" s="5" t="n">
        <v>-18775</v>
      </c>
    </row>
    <row r="17" spans="1:6">
      <c r="A17" s="4" t="s">
        <v>44</v>
      </c>
      <c r="C17" s="5" t="n">
        <v>-183526</v>
      </c>
      <c r="D17" s="5" t="n">
        <v>-195155</v>
      </c>
    </row>
    <row r="18" spans="1:6">
      <c r="A18" s="4" t="s">
        <v>80</v>
      </c>
      <c r="C18" s="5" t="n">
        <v>4645223</v>
      </c>
      <c r="D18" s="5" t="n">
        <v>4178955</v>
      </c>
      <c r="E18" s="7" t="n">
        <v>4256911</v>
      </c>
    </row>
    <row r="19" spans="1:6">
      <c r="A19" s="4" t="s">
        <v>47</v>
      </c>
    </row>
    <row r="20" spans="1:6">
      <c r="A20" s="3" t="s">
        <v>319</v>
      </c>
    </row>
    <row r="21" spans="1:6">
      <c r="A21" s="4" t="s">
        <v>48</v>
      </c>
      <c r="B21" s="4" t="s">
        <v>21</v>
      </c>
      <c r="C21" s="5" t="n">
        <v>52004</v>
      </c>
      <c r="D21" s="5" t="n">
        <v>37798</v>
      </c>
    </row>
    <row r="22" spans="1:6">
      <c r="A22" s="4" t="s">
        <v>322</v>
      </c>
      <c r="C22" s="5" t="n">
        <v>-59507</v>
      </c>
      <c r="D22" s="5" t="n">
        <v>-70244</v>
      </c>
    </row>
    <row r="23" spans="1:6">
      <c r="A23" s="4" t="s">
        <v>50</v>
      </c>
    </row>
    <row r="24" spans="1:6">
      <c r="A24" s="3" t="s">
        <v>319</v>
      </c>
    </row>
    <row r="25" spans="1:6">
      <c r="A25" s="4" t="s">
        <v>48</v>
      </c>
      <c r="B25" s="4" t="s">
        <v>21</v>
      </c>
      <c r="C25" s="5" t="n">
        <v>17016</v>
      </c>
      <c r="D25" s="5" t="n">
        <v>10494</v>
      </c>
    </row>
    <row r="26" spans="1:6">
      <c r="A26" s="4" t="s">
        <v>322</v>
      </c>
      <c r="C26" s="5" t="n">
        <v>-21191</v>
      </c>
      <c r="D26" s="5" t="n">
        <v>-6425</v>
      </c>
    </row>
    <row r="27" spans="1:6">
      <c r="A27" s="4" t="s">
        <v>323</v>
      </c>
    </row>
    <row r="28" spans="1:6">
      <c r="A28" s="3" t="s">
        <v>319</v>
      </c>
    </row>
    <row r="29" spans="1:6">
      <c r="A29" s="4" t="s">
        <v>320</v>
      </c>
      <c r="C29" s="5" t="n">
        <v>16930</v>
      </c>
      <c r="D29" s="5" t="n">
        <v>8902</v>
      </c>
    </row>
    <row r="30" spans="1:6">
      <c r="A30" s="4" t="s">
        <v>24</v>
      </c>
      <c r="C30" s="5" t="n">
        <v>-33190</v>
      </c>
      <c r="D30" s="5" t="n">
        <v>-28841</v>
      </c>
    </row>
    <row r="31" spans="1:6">
      <c r="A31" s="4" t="s">
        <v>25</v>
      </c>
      <c r="C31" s="5" t="n">
        <v>-59937</v>
      </c>
      <c r="D31" s="5" t="n">
        <v>-56146</v>
      </c>
    </row>
    <row r="32" spans="1:6">
      <c r="A32" s="4" t="s">
        <v>28</v>
      </c>
      <c r="C32" s="5" t="n">
        <v>0</v>
      </c>
      <c r="D32" s="5" t="n">
        <v>0</v>
      </c>
    </row>
    <row r="33" spans="1:6">
      <c r="A33" s="4" t="s">
        <v>321</v>
      </c>
      <c r="C33" s="5" t="n">
        <v>108</v>
      </c>
      <c r="D33" s="5" t="n">
        <v>-12184</v>
      </c>
    </row>
    <row r="34" spans="1:6">
      <c r="A34" s="4" t="s">
        <v>26</v>
      </c>
      <c r="C34" s="5" t="n">
        <v>0</v>
      </c>
      <c r="D34" s="5" t="n">
        <v>-1706</v>
      </c>
    </row>
    <row r="35" spans="1:6">
      <c r="A35" s="4" t="s">
        <v>38</v>
      </c>
      <c r="C35" s="5" t="n">
        <v>-51876</v>
      </c>
      <c r="D35" s="5" t="n">
        <v>-66969</v>
      </c>
    </row>
    <row r="36" spans="1:6">
      <c r="A36" s="4" t="s">
        <v>40</v>
      </c>
      <c r="C36" s="5" t="n">
        <v>-1070</v>
      </c>
      <c r="D36" s="5" t="n">
        <v>1039</v>
      </c>
    </row>
    <row r="37" spans="1:6">
      <c r="A37" s="4" t="s">
        <v>41</v>
      </c>
      <c r="C37" s="5" t="n">
        <v>-1359</v>
      </c>
      <c r="D37" s="5" t="n">
        <v>10118</v>
      </c>
    </row>
    <row r="38" spans="1:6">
      <c r="A38" s="4" t="s">
        <v>42</v>
      </c>
      <c r="C38" s="5" t="n">
        <v>-142072</v>
      </c>
      <c r="D38" s="5" t="n">
        <v>-174164</v>
      </c>
    </row>
    <row r="39" spans="1:6">
      <c r="A39" s="4" t="s">
        <v>60</v>
      </c>
      <c r="C39" s="5" t="n">
        <v>-23332</v>
      </c>
      <c r="D39" s="5" t="n">
        <v>-18775</v>
      </c>
    </row>
    <row r="40" spans="1:6">
      <c r="A40" s="4" t="s">
        <v>44</v>
      </c>
      <c r="C40" s="5" t="n">
        <v>-165404</v>
      </c>
      <c r="D40" s="5" t="n">
        <v>-192939</v>
      </c>
    </row>
    <row r="41" spans="1:6">
      <c r="A41" s="4" t="s">
        <v>80</v>
      </c>
      <c r="C41" s="5" t="n">
        <v>3155152</v>
      </c>
      <c r="D41" s="5" t="n">
        <v>3161928</v>
      </c>
    </row>
    <row r="42" spans="1:6">
      <c r="A42" s="4" t="s">
        <v>324</v>
      </c>
    </row>
    <row r="43" spans="1:6">
      <c r="A43" s="3" t="s">
        <v>319</v>
      </c>
    </row>
    <row r="44" spans="1:6">
      <c r="A44" s="4" t="s">
        <v>48</v>
      </c>
      <c r="C44" s="5" t="n">
        <v>52004</v>
      </c>
      <c r="D44" s="5" t="n">
        <v>37798</v>
      </c>
    </row>
    <row r="45" spans="1:6">
      <c r="A45" s="4" t="s">
        <v>322</v>
      </c>
      <c r="C45" s="5" t="n">
        <v>-59507</v>
      </c>
      <c r="D45" s="5" t="n">
        <v>-70244</v>
      </c>
    </row>
    <row r="46" spans="1:6">
      <c r="A46" s="4" t="s">
        <v>325</v>
      </c>
    </row>
    <row r="47" spans="1:6">
      <c r="A47" s="3" t="s">
        <v>319</v>
      </c>
    </row>
    <row r="48" spans="1:6">
      <c r="A48" s="4" t="s">
        <v>48</v>
      </c>
      <c r="C48" s="5" t="n">
        <v>17016</v>
      </c>
      <c r="D48" s="5" t="n">
        <v>10494</v>
      </c>
    </row>
    <row r="49" spans="1:6">
      <c r="A49" s="4" t="s">
        <v>322</v>
      </c>
      <c r="C49" s="5" t="n">
        <v>-21191</v>
      </c>
      <c r="D49" s="5" t="n">
        <v>-6425</v>
      </c>
    </row>
    <row r="50" spans="1:6">
      <c r="A50" s="4" t="s">
        <v>326</v>
      </c>
    </row>
    <row r="51" spans="1:6">
      <c r="A51" s="3" t="s">
        <v>319</v>
      </c>
    </row>
    <row r="52" spans="1:6">
      <c r="A52" s="4" t="s">
        <v>320</v>
      </c>
      <c r="D52" s="5" t="n">
        <v>0</v>
      </c>
    </row>
    <row r="53" spans="1:6">
      <c r="A53" s="4" t="s">
        <v>24</v>
      </c>
      <c r="D53" s="5" t="n">
        <v>0</v>
      </c>
    </row>
    <row r="54" spans="1:6">
      <c r="A54" s="4" t="s">
        <v>25</v>
      </c>
      <c r="D54" s="5" t="n">
        <v>0</v>
      </c>
    </row>
    <row r="55" spans="1:6">
      <c r="A55" s="4" t="s">
        <v>28</v>
      </c>
      <c r="D55" s="5" t="n">
        <v>16</v>
      </c>
    </row>
    <row r="56" spans="1:6">
      <c r="A56" s="4" t="s">
        <v>321</v>
      </c>
      <c r="D56" s="5" t="n">
        <v>0</v>
      </c>
    </row>
    <row r="57" spans="1:6">
      <c r="A57" s="4" t="s">
        <v>26</v>
      </c>
      <c r="D57" s="5" t="n">
        <v>0</v>
      </c>
    </row>
    <row r="58" spans="1:6">
      <c r="A58" s="4" t="s">
        <v>38</v>
      </c>
      <c r="D58" s="5" t="n">
        <v>0</v>
      </c>
    </row>
    <row r="59" spans="1:6">
      <c r="A59" s="4" t="s">
        <v>40</v>
      </c>
      <c r="D59" s="5" t="n">
        <v>0</v>
      </c>
    </row>
    <row r="60" spans="1:6">
      <c r="A60" s="4" t="s">
        <v>41</v>
      </c>
      <c r="D60" s="5" t="n">
        <v>0</v>
      </c>
    </row>
    <row r="61" spans="1:6">
      <c r="A61" s="4" t="s">
        <v>42</v>
      </c>
      <c r="D61" s="5" t="n">
        <v>16</v>
      </c>
    </row>
    <row r="62" spans="1:6">
      <c r="A62" s="4" t="s">
        <v>60</v>
      </c>
      <c r="D62" s="5" t="n">
        <v>0</v>
      </c>
    </row>
    <row r="63" spans="1:6">
      <c r="A63" s="4" t="s">
        <v>44</v>
      </c>
      <c r="D63" s="5" t="n">
        <v>16</v>
      </c>
    </row>
    <row r="64" spans="1:6">
      <c r="A64" s="4" t="s">
        <v>80</v>
      </c>
      <c r="D64" s="5" t="n">
        <v>0</v>
      </c>
    </row>
    <row r="65" spans="1:6">
      <c r="A65" s="4" t="s">
        <v>327</v>
      </c>
    </row>
    <row r="66" spans="1:6">
      <c r="A66" s="3" t="s">
        <v>319</v>
      </c>
    </row>
    <row r="67" spans="1:6">
      <c r="A67" s="4" t="s">
        <v>48</v>
      </c>
      <c r="D67" s="5" t="n">
        <v>0</v>
      </c>
    </row>
    <row r="68" spans="1:6">
      <c r="A68" s="4" t="s">
        <v>322</v>
      </c>
      <c r="D68" s="5" t="n">
        <v>0</v>
      </c>
    </row>
    <row r="69" spans="1:6">
      <c r="A69" s="4" t="s">
        <v>328</v>
      </c>
    </row>
    <row r="70" spans="1:6">
      <c r="A70" s="3" t="s">
        <v>319</v>
      </c>
    </row>
    <row r="71" spans="1:6">
      <c r="A71" s="4" t="s">
        <v>48</v>
      </c>
      <c r="D71" s="5" t="n">
        <v>0</v>
      </c>
    </row>
    <row r="72" spans="1:6">
      <c r="A72" s="4" t="s">
        <v>322</v>
      </c>
      <c r="D72" s="5" t="n">
        <v>0</v>
      </c>
    </row>
    <row r="73" spans="1:6">
      <c r="A73" s="4" t="s">
        <v>329</v>
      </c>
    </row>
    <row r="74" spans="1:6">
      <c r="A74" s="3" t="s">
        <v>319</v>
      </c>
    </row>
    <row r="75" spans="1:6">
      <c r="A75" s="4" t="s">
        <v>320</v>
      </c>
      <c r="C75" s="5" t="n">
        <v>0</v>
      </c>
      <c r="D75" s="5" t="n">
        <v>0</v>
      </c>
    </row>
    <row r="76" spans="1:6">
      <c r="A76" s="4" t="s">
        <v>24</v>
      </c>
      <c r="C76" s="5" t="n">
        <v>-381</v>
      </c>
      <c r="D76" s="5" t="n">
        <v>-2232</v>
      </c>
    </row>
    <row r="77" spans="1:6">
      <c r="A77" s="4" t="s">
        <v>25</v>
      </c>
      <c r="C77" s="5" t="n">
        <v>0</v>
      </c>
      <c r="D77" s="5" t="n">
        <v>0</v>
      </c>
    </row>
    <row r="78" spans="1:6">
      <c r="A78" s="4" t="s">
        <v>28</v>
      </c>
      <c r="C78" s="5" t="n">
        <v>0</v>
      </c>
      <c r="D78" s="5" t="n">
        <v>0</v>
      </c>
    </row>
    <row r="79" spans="1:6">
      <c r="A79" s="4" t="s">
        <v>321</v>
      </c>
      <c r="C79" s="5" t="n">
        <v>0</v>
      </c>
      <c r="D79" s="5" t="n">
        <v>0</v>
      </c>
    </row>
    <row r="80" spans="1:6">
      <c r="A80" s="4" t="s">
        <v>26</v>
      </c>
      <c r="C80" s="5" t="n">
        <v>0</v>
      </c>
      <c r="D80" s="5" t="n">
        <v>0</v>
      </c>
    </row>
    <row r="81" spans="1:6">
      <c r="A81" s="4" t="s">
        <v>38</v>
      </c>
      <c r="C81" s="5" t="n">
        <v>0</v>
      </c>
      <c r="D81" s="5" t="n">
        <v>0</v>
      </c>
    </row>
    <row r="82" spans="1:6">
      <c r="A82" s="4" t="s">
        <v>40</v>
      </c>
      <c r="C82" s="5" t="n">
        <v>0</v>
      </c>
      <c r="D82" s="5" t="n">
        <v>0</v>
      </c>
    </row>
    <row r="83" spans="1:6">
      <c r="A83" s="4" t="s">
        <v>41</v>
      </c>
      <c r="C83" s="5" t="n">
        <v>-5281</v>
      </c>
      <c r="D83" s="5" t="n">
        <v>0</v>
      </c>
    </row>
    <row r="84" spans="1:6">
      <c r="A84" s="4" t="s">
        <v>42</v>
      </c>
      <c r="C84" s="5" t="n">
        <v>-5662</v>
      </c>
      <c r="D84" s="5" t="n">
        <v>-2232</v>
      </c>
    </row>
    <row r="85" spans="1:6">
      <c r="A85" s="4" t="s">
        <v>60</v>
      </c>
      <c r="C85" s="5" t="n">
        <v>0</v>
      </c>
      <c r="D85" s="5" t="n">
        <v>0</v>
      </c>
    </row>
    <row r="86" spans="1:6">
      <c r="A86" s="4" t="s">
        <v>44</v>
      </c>
      <c r="C86" s="5" t="n">
        <v>-5662</v>
      </c>
      <c r="D86" s="5" t="n">
        <v>-2232</v>
      </c>
    </row>
    <row r="87" spans="1:6">
      <c r="A87" s="4" t="s">
        <v>80</v>
      </c>
      <c r="C87" s="5" t="n">
        <v>1286646</v>
      </c>
      <c r="D87" s="5" t="n">
        <v>1017027</v>
      </c>
    </row>
    <row r="88" spans="1:6">
      <c r="A88" s="4" t="s">
        <v>330</v>
      </c>
    </row>
    <row r="89" spans="1:6">
      <c r="A89" s="3" t="s">
        <v>319</v>
      </c>
    </row>
    <row r="90" spans="1:6">
      <c r="A90" s="4" t="s">
        <v>48</v>
      </c>
      <c r="C90" s="5" t="n">
        <v>0</v>
      </c>
      <c r="D90" s="5" t="n">
        <v>0</v>
      </c>
    </row>
    <row r="91" spans="1:6">
      <c r="A91" s="4" t="s">
        <v>322</v>
      </c>
      <c r="C91" s="5" t="n">
        <v>0</v>
      </c>
      <c r="D91" s="5" t="n">
        <v>0</v>
      </c>
    </row>
    <row r="92" spans="1:6">
      <c r="A92" s="4" t="s">
        <v>331</v>
      </c>
    </row>
    <row r="93" spans="1:6">
      <c r="A93" s="3" t="s">
        <v>319</v>
      </c>
    </row>
    <row r="94" spans="1:6">
      <c r="A94" s="4" t="s">
        <v>48</v>
      </c>
      <c r="C94" s="5" t="n">
        <v>0</v>
      </c>
      <c r="D94" s="5" t="n">
        <v>0</v>
      </c>
    </row>
    <row r="95" spans="1:6">
      <c r="A95" s="4" t="s">
        <v>322</v>
      </c>
      <c r="C95" s="5" t="n">
        <v>0</v>
      </c>
      <c r="D95" s="7" t="n">
        <v>0</v>
      </c>
    </row>
    <row r="96" spans="1:6">
      <c r="A96" s="4" t="s">
        <v>332</v>
      </c>
    </row>
    <row r="97" spans="1:6">
      <c r="A97" s="3" t="s">
        <v>319</v>
      </c>
    </row>
    <row r="98" spans="1:6">
      <c r="A98" s="4" t="s">
        <v>320</v>
      </c>
      <c r="C98" s="5" t="n">
        <v>0</v>
      </c>
    </row>
    <row r="99" spans="1:6">
      <c r="A99" s="4" t="s">
        <v>24</v>
      </c>
      <c r="C99" s="5" t="n">
        <v>0</v>
      </c>
    </row>
    <row r="100" spans="1:6">
      <c r="A100" s="4" t="s">
        <v>25</v>
      </c>
      <c r="C100" s="5" t="n">
        <v>0</v>
      </c>
    </row>
    <row r="101" spans="1:6">
      <c r="A101" s="4" t="s">
        <v>28</v>
      </c>
      <c r="C101" s="5" t="n">
        <v>0</v>
      </c>
    </row>
    <row r="102" spans="1:6">
      <c r="A102" s="4" t="s">
        <v>321</v>
      </c>
      <c r="C102" s="5" t="n">
        <v>0</v>
      </c>
    </row>
    <row r="103" spans="1:6">
      <c r="A103" s="4" t="s">
        <v>26</v>
      </c>
      <c r="C103" s="5" t="n">
        <v>0</v>
      </c>
    </row>
    <row r="104" spans="1:6">
      <c r="A104" s="4" t="s">
        <v>38</v>
      </c>
      <c r="C104" s="5" t="n">
        <v>0</v>
      </c>
    </row>
    <row r="105" spans="1:6">
      <c r="A105" s="4" t="s">
        <v>40</v>
      </c>
      <c r="C105" s="5" t="n">
        <v>0</v>
      </c>
    </row>
    <row r="106" spans="1:6">
      <c r="A106" s="4" t="s">
        <v>41</v>
      </c>
      <c r="C106" s="5" t="n">
        <v>-12460</v>
      </c>
    </row>
    <row r="107" spans="1:6">
      <c r="A107" s="4" t="s">
        <v>42</v>
      </c>
      <c r="C107" s="5" t="n">
        <v>-12460</v>
      </c>
    </row>
    <row r="108" spans="1:6">
      <c r="A108" s="4" t="s">
        <v>60</v>
      </c>
      <c r="C108" s="5" t="n">
        <v>0</v>
      </c>
    </row>
    <row r="109" spans="1:6">
      <c r="A109" s="4" t="s">
        <v>44</v>
      </c>
      <c r="C109" s="5" t="n">
        <v>-12460</v>
      </c>
    </row>
    <row r="110" spans="1:6">
      <c r="A110" s="4" t="s">
        <v>80</v>
      </c>
      <c r="C110" s="5" t="n">
        <v>203425</v>
      </c>
    </row>
    <row r="111" spans="1:6">
      <c r="A111" s="4" t="s">
        <v>333</v>
      </c>
    </row>
    <row r="112" spans="1:6">
      <c r="A112" s="3" t="s">
        <v>319</v>
      </c>
    </row>
    <row r="113" spans="1:6">
      <c r="A113" s="4" t="s">
        <v>48</v>
      </c>
      <c r="C113" s="5" t="n">
        <v>0</v>
      </c>
    </row>
    <row r="114" spans="1:6">
      <c r="A114" s="4" t="s">
        <v>322</v>
      </c>
      <c r="C114" s="5" t="n">
        <v>0</v>
      </c>
    </row>
    <row r="115" spans="1:6">
      <c r="A115" s="4" t="s">
        <v>334</v>
      </c>
    </row>
    <row r="116" spans="1:6">
      <c r="A116" s="3" t="s">
        <v>319</v>
      </c>
    </row>
    <row r="117" spans="1:6">
      <c r="A117" s="4" t="s">
        <v>48</v>
      </c>
      <c r="C117" s="5" t="n">
        <v>0</v>
      </c>
    </row>
    <row r="118" spans="1:6">
      <c r="A118" s="4" t="s">
        <v>322</v>
      </c>
      <c r="C118" s="7" t="n">
        <v>0</v>
      </c>
    </row>
    <row r="119" spans="1:6"/>
    <row r="120" spans="1:6">
      <c r="A120" s="4" t="s">
        <v>21</v>
      </c>
      <c r="B120" s="4" t="s">
        <v>51</v>
      </c>
    </row>
    <row r="121" spans="1:6">
      <c r="A121" s="4" t="s">
        <v>66</v>
      </c>
      <c r="B121" s="4" t="s">
        <v>94</v>
      </c>
    </row>
  </sheetData>
  <mergeCells count="122">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A119:E119"/>
    <mergeCell ref="B120:E120"/>
    <mergeCell ref="B121:E1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1</v>
      </c>
      <c r="C1" s="2" t="s">
        <v>2</v>
      </c>
      <c r="D1" s="2" t="s">
        <v>62</v>
      </c>
      <c r="E1" s="2" t="s">
        <v>21</v>
      </c>
    </row>
    <row r="2" spans="1:5">
      <c r="A2" s="3" t="s">
        <v>63</v>
      </c>
    </row>
    <row r="3" spans="1:5">
      <c r="A3" s="4" t="s">
        <v>64</v>
      </c>
      <c r="C3" s="7" t="n">
        <v>286562</v>
      </c>
      <c r="D3" s="7" t="n">
        <v>224190</v>
      </c>
    </row>
    <row r="4" spans="1:5">
      <c r="A4" s="4" t="s">
        <v>65</v>
      </c>
      <c r="B4" s="4" t="s">
        <v>66</v>
      </c>
      <c r="C4" s="5" t="n">
        <v>270087</v>
      </c>
      <c r="D4" s="5" t="n">
        <v>183693</v>
      </c>
    </row>
    <row r="5" spans="1:5">
      <c r="A5" s="4" t="s">
        <v>67</v>
      </c>
      <c r="B5" s="4" t="s">
        <v>68</v>
      </c>
      <c r="C5" s="5" t="n">
        <v>4758</v>
      </c>
      <c r="D5" s="5" t="n">
        <v>3567</v>
      </c>
    </row>
    <row r="6" spans="1:5">
      <c r="A6" s="4" t="s">
        <v>69</v>
      </c>
      <c r="C6" s="5" t="n">
        <v>9570</v>
      </c>
      <c r="D6" s="5" t="n">
        <v>7257</v>
      </c>
    </row>
    <row r="7" spans="1:5">
      <c r="A7" s="4" t="s">
        <v>70</v>
      </c>
      <c r="C7" s="5" t="n">
        <v>10252</v>
      </c>
      <c r="D7" s="5" t="n">
        <v>7510</v>
      </c>
    </row>
    <row r="8" spans="1:5">
      <c r="A8" s="4" t="s">
        <v>71</v>
      </c>
      <c r="C8" s="5" t="n">
        <v>7345</v>
      </c>
      <c r="D8" s="5" t="n">
        <v>0</v>
      </c>
    </row>
    <row r="9" spans="1:5">
      <c r="A9" s="4" t="s">
        <v>72</v>
      </c>
      <c r="C9" s="5" t="n">
        <v>588574</v>
      </c>
      <c r="D9" s="5" t="n">
        <v>426217</v>
      </c>
    </row>
    <row r="10" spans="1:5">
      <c r="A10" s="3" t="s">
        <v>73</v>
      </c>
    </row>
    <row r="11" spans="1:5">
      <c r="A11" s="4" t="s">
        <v>74</v>
      </c>
      <c r="C11" s="5" t="n">
        <v>182416</v>
      </c>
      <c r="D11" s="5" t="n">
        <v>232335</v>
      </c>
    </row>
    <row r="12" spans="1:5">
      <c r="A12" s="4" t="s">
        <v>75</v>
      </c>
      <c r="C12" s="5" t="n">
        <v>684285</v>
      </c>
      <c r="D12" s="5" t="n">
        <v>648780</v>
      </c>
    </row>
    <row r="13" spans="1:5">
      <c r="A13" s="4" t="s">
        <v>76</v>
      </c>
      <c r="C13" s="5" t="n">
        <v>7347</v>
      </c>
      <c r="D13" s="5" t="n">
        <v>7347</v>
      </c>
    </row>
    <row r="14" spans="1:5">
      <c r="A14" s="4" t="s">
        <v>77</v>
      </c>
      <c r="C14" s="5" t="n">
        <v>1032116</v>
      </c>
      <c r="D14" s="5" t="n">
        <v>731993</v>
      </c>
    </row>
    <row r="15" spans="1:5">
      <c r="A15" s="4" t="s">
        <v>78</v>
      </c>
      <c r="C15" s="5" t="n">
        <v>2093515</v>
      </c>
      <c r="D15" s="5" t="n">
        <v>2153831</v>
      </c>
    </row>
    <row r="16" spans="1:5">
      <c r="A16" s="4" t="s">
        <v>79</v>
      </c>
      <c r="C16" s="5" t="n">
        <v>56970</v>
      </c>
      <c r="D16" s="5" t="n">
        <v>56408</v>
      </c>
    </row>
    <row r="17" spans="1:5">
      <c r="A17" s="4" t="s">
        <v>80</v>
      </c>
      <c r="C17" s="5" t="n">
        <v>4645223</v>
      </c>
      <c r="D17" s="5" t="n">
        <v>4256911</v>
      </c>
    </row>
    <row r="18" spans="1:5">
      <c r="A18" s="3" t="s">
        <v>63</v>
      </c>
    </row>
    <row r="19" spans="1:5">
      <c r="A19" s="4" t="s">
        <v>81</v>
      </c>
      <c r="B19" s="4" t="s">
        <v>82</v>
      </c>
      <c r="C19" s="5" t="n">
        <v>1102560</v>
      </c>
      <c r="D19" s="5" t="n">
        <v>451454</v>
      </c>
    </row>
    <row r="20" spans="1:5">
      <c r="A20" s="4" t="s">
        <v>83</v>
      </c>
      <c r="C20" s="5" t="n">
        <v>152354</v>
      </c>
      <c r="D20" s="5" t="n">
        <v>24559</v>
      </c>
    </row>
    <row r="21" spans="1:5">
      <c r="A21" s="4" t="s">
        <v>84</v>
      </c>
      <c r="C21" s="5" t="n">
        <v>98245</v>
      </c>
      <c r="D21" s="5" t="n">
        <v>78462</v>
      </c>
    </row>
    <row r="22" spans="1:5">
      <c r="A22" s="4" t="s">
        <v>85</v>
      </c>
      <c r="C22" s="5" t="n">
        <v>75870</v>
      </c>
      <c r="D22" s="5" t="n">
        <v>78984</v>
      </c>
    </row>
    <row r="23" spans="1:5">
      <c r="A23" s="4" t="s">
        <v>86</v>
      </c>
      <c r="C23" s="5" t="n">
        <v>3058</v>
      </c>
      <c r="D23" s="5" t="n">
        <v>135668</v>
      </c>
    </row>
    <row r="24" spans="1:5">
      <c r="A24" s="4" t="s">
        <v>87</v>
      </c>
      <c r="C24" s="5" t="n">
        <v>1432087</v>
      </c>
      <c r="D24" s="5" t="n">
        <v>769127</v>
      </c>
    </row>
    <row r="25" spans="1:5">
      <c r="A25" s="3" t="s">
        <v>73</v>
      </c>
    </row>
    <row r="26" spans="1:5">
      <c r="A26" s="4" t="s">
        <v>88</v>
      </c>
      <c r="B26" s="4" t="s">
        <v>82</v>
      </c>
      <c r="C26" s="5" t="n">
        <v>1199989</v>
      </c>
      <c r="D26" s="5" t="n">
        <v>1525744</v>
      </c>
    </row>
    <row r="27" spans="1:5">
      <c r="A27" s="4" t="s">
        <v>86</v>
      </c>
      <c r="C27" s="5" t="n">
        <v>177247</v>
      </c>
      <c r="D27" s="5" t="n">
        <v>0</v>
      </c>
    </row>
    <row r="28" spans="1:5">
      <c r="A28" s="4" t="s">
        <v>89</v>
      </c>
      <c r="C28" s="5" t="n">
        <v>51471</v>
      </c>
      <c r="D28" s="5" t="n">
        <v>52214</v>
      </c>
    </row>
    <row r="29" spans="1:5">
      <c r="A29" s="4" t="s">
        <v>90</v>
      </c>
      <c r="C29" s="5" t="n">
        <v>2860794</v>
      </c>
      <c r="D29" s="5" t="n">
        <v>2347085</v>
      </c>
    </row>
    <row r="30" spans="1:5">
      <c r="A30" s="3" t="s">
        <v>91</v>
      </c>
    </row>
    <row r="31" spans="1:5">
      <c r="A31" s="4" t="s">
        <v>92</v>
      </c>
      <c r="C31" s="5" t="n">
        <v>1714533</v>
      </c>
      <c r="D31" s="5" t="n">
        <v>1863262</v>
      </c>
    </row>
    <row r="32" spans="1:5">
      <c r="A32" s="4" t="s">
        <v>60</v>
      </c>
      <c r="C32" s="5" t="n">
        <v>69896</v>
      </c>
      <c r="D32" s="5" t="n">
        <v>46564</v>
      </c>
    </row>
    <row r="33" spans="1:5">
      <c r="A33" s="4" t="s">
        <v>93</v>
      </c>
      <c r="C33" s="7" t="n">
        <v>4645223</v>
      </c>
      <c r="D33" s="7" t="n">
        <v>4256911</v>
      </c>
    </row>
    <row r="34" spans="1:5"/>
    <row r="35" spans="1:5">
      <c r="A35" s="4" t="s">
        <v>21</v>
      </c>
      <c r="B35" s="4" t="s">
        <v>94</v>
      </c>
    </row>
    <row r="36" spans="1:5">
      <c r="A36" s="4" t="s">
        <v>66</v>
      </c>
      <c r="B36" s="4" t="s">
        <v>95</v>
      </c>
    </row>
    <row r="37" spans="1:5">
      <c r="A37" s="4" t="s">
        <v>68</v>
      </c>
      <c r="B37" s="4" t="s">
        <v>51</v>
      </c>
    </row>
    <row r="38" spans="1:5">
      <c r="A38" s="4" t="s">
        <v>96</v>
      </c>
      <c r="B38" s="4" t="s">
        <v>97</v>
      </c>
    </row>
  </sheetData>
  <mergeCells count="3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B35:D35"/>
    <mergeCell ref="B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35</v>
      </c>
      <c r="B1" s="2" t="s">
        <v>1</v>
      </c>
    </row>
    <row r="2" spans="1:3">
      <c r="B2" s="2" t="s">
        <v>336</v>
      </c>
      <c r="C2" s="2" t="s">
        <v>337</v>
      </c>
    </row>
    <row r="3" spans="1:3">
      <c r="A3" s="3" t="s">
        <v>175</v>
      </c>
    </row>
    <row r="4" spans="1:3">
      <c r="A4" s="4" t="s">
        <v>338</v>
      </c>
      <c r="C4" s="5" t="n">
        <v>3</v>
      </c>
    </row>
    <row r="5" spans="1:3">
      <c r="A5" s="4" t="s">
        <v>339</v>
      </c>
      <c r="B5" s="4" t="s">
        <v>340</v>
      </c>
    </row>
    <row r="6" spans="1:3">
      <c r="A6" s="4" t="s">
        <v>341</v>
      </c>
    </row>
    <row r="7" spans="1:3">
      <c r="A7" s="3" t="s">
        <v>319</v>
      </c>
    </row>
    <row r="8" spans="1:3">
      <c r="A8" s="4" t="s">
        <v>48</v>
      </c>
      <c r="B8" s="7" t="n">
        <v>62113</v>
      </c>
      <c r="C8" s="7" t="n">
        <v>36663</v>
      </c>
    </row>
    <row r="9" spans="1:3">
      <c r="A9" s="4" t="s">
        <v>342</v>
      </c>
      <c r="B9" s="4" t="s">
        <v>343</v>
      </c>
      <c r="C9" s="4" t="s">
        <v>344</v>
      </c>
    </row>
    <row r="10" spans="1:3">
      <c r="A10" s="4" t="s">
        <v>345</v>
      </c>
    </row>
    <row r="11" spans="1:3">
      <c r="A11" s="3" t="s">
        <v>319</v>
      </c>
    </row>
    <row r="12" spans="1:3">
      <c r="A12" s="4" t="s">
        <v>48</v>
      </c>
      <c r="B12" s="7" t="n">
        <v>6907</v>
      </c>
      <c r="C12" s="7" t="n">
        <v>5648</v>
      </c>
    </row>
    <row r="13" spans="1:3">
      <c r="A13" s="4" t="s">
        <v>342</v>
      </c>
      <c r="B13" s="4" t="s">
        <v>340</v>
      </c>
      <c r="C13" s="4" t="s">
        <v>346</v>
      </c>
    </row>
    <row r="14" spans="1:3">
      <c r="A14" s="4" t="s">
        <v>347</v>
      </c>
    </row>
    <row r="15" spans="1:3">
      <c r="A15" s="3" t="s">
        <v>319</v>
      </c>
    </row>
    <row r="16" spans="1:3">
      <c r="A16" s="4" t="s">
        <v>48</v>
      </c>
      <c r="B16" s="7" t="n">
        <v>0</v>
      </c>
      <c r="C16" s="7" t="n">
        <v>5849</v>
      </c>
    </row>
    <row r="17" spans="1:3">
      <c r="A17" s="4" t="s">
        <v>342</v>
      </c>
      <c r="B17" s="4" t="s">
        <v>348</v>
      </c>
      <c r="C17"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9</v>
      </c>
    </row>
    <row r="3" spans="1:3">
      <c r="A3" s="3" t="s">
        <v>178</v>
      </c>
    </row>
    <row r="4" spans="1:3">
      <c r="A4" s="4" t="s">
        <v>350</v>
      </c>
      <c r="B4" s="7" t="n">
        <v>-183526</v>
      </c>
      <c r="C4" s="7" t="n">
        <v>-195155</v>
      </c>
    </row>
    <row r="5" spans="1:3">
      <c r="A5" s="4" t="s">
        <v>351</v>
      </c>
      <c r="B5" s="5" t="n">
        <v>100599</v>
      </c>
      <c r="C5" s="5" t="n">
        <v>93050</v>
      </c>
    </row>
    <row r="6" spans="1:3">
      <c r="A6" s="3" t="s">
        <v>352</v>
      </c>
    </row>
    <row r="7" spans="1:3">
      <c r="A7" s="4" t="s">
        <v>353</v>
      </c>
      <c r="B7" s="8" t="n">
        <v>-1.82</v>
      </c>
      <c r="C7" s="8"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9</v>
      </c>
    </row>
    <row r="3" spans="1:3">
      <c r="A3" s="3" t="s">
        <v>355</v>
      </c>
    </row>
    <row r="4" spans="1:3">
      <c r="A4" s="4" t="s">
        <v>356</v>
      </c>
      <c r="B4" s="7" t="n">
        <v>0</v>
      </c>
      <c r="C4" s="7" t="n">
        <v>-7627</v>
      </c>
    </row>
    <row r="5" spans="1:3">
      <c r="A5" s="4" t="s">
        <v>357</v>
      </c>
      <c r="B5" s="5" t="n">
        <v>-283</v>
      </c>
      <c r="C5" s="5" t="n">
        <v>130</v>
      </c>
    </row>
    <row r="6" spans="1:3">
      <c r="A6" s="4" t="s">
        <v>358</v>
      </c>
      <c r="B6" s="5" t="n">
        <v>1234</v>
      </c>
      <c r="C6" s="5" t="n">
        <v>0</v>
      </c>
    </row>
    <row r="7" spans="1:3">
      <c r="A7" s="4" t="s">
        <v>359</v>
      </c>
      <c r="B7" s="5" t="n">
        <v>1775</v>
      </c>
      <c r="C7" s="5" t="n">
        <v>-502</v>
      </c>
    </row>
    <row r="8" spans="1:3">
      <c r="A8" s="4" t="s">
        <v>37</v>
      </c>
      <c r="B8" s="5" t="n">
        <v>-3495</v>
      </c>
      <c r="C8" s="5" t="n">
        <v>-14979</v>
      </c>
    </row>
    <row r="9" spans="1:3">
      <c r="A9" s="4" t="s">
        <v>360</v>
      </c>
    </row>
    <row r="10" spans="1:3">
      <c r="A10" s="3" t="s">
        <v>355</v>
      </c>
    </row>
    <row r="11" spans="1:3">
      <c r="A11" s="4" t="s">
        <v>361</v>
      </c>
      <c r="B11" s="5" t="n">
        <v>1056</v>
      </c>
      <c r="C11" s="5" t="n">
        <v>-18699</v>
      </c>
    </row>
    <row r="12" spans="1:3">
      <c r="A12" s="4" t="s">
        <v>362</v>
      </c>
      <c r="B12" s="5" t="n">
        <v>-3436</v>
      </c>
      <c r="C12" s="5" t="n">
        <v>-8165</v>
      </c>
    </row>
    <row r="13" spans="1:3">
      <c r="A13" s="4" t="s">
        <v>363</v>
      </c>
    </row>
    <row r="14" spans="1:3">
      <c r="A14" s="3" t="s">
        <v>355</v>
      </c>
    </row>
    <row r="15" spans="1:3">
      <c r="A15" s="4" t="s">
        <v>361</v>
      </c>
      <c r="B15" s="7" t="n">
        <v>-3841</v>
      </c>
      <c r="C15" s="7" t="n">
        <v>198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4</v>
      </c>
      <c r="B1" s="2" t="s">
        <v>1</v>
      </c>
    </row>
    <row r="2" spans="1:3">
      <c r="B2" s="2" t="s">
        <v>2</v>
      </c>
      <c r="C2" s="2" t="s">
        <v>19</v>
      </c>
    </row>
    <row r="3" spans="1:3">
      <c r="A3" s="3" t="s">
        <v>181</v>
      </c>
    </row>
    <row r="4" spans="1:3">
      <c r="A4" s="4" t="s">
        <v>365</v>
      </c>
      <c r="B4" s="7" t="n">
        <v>0</v>
      </c>
      <c r="C4" s="7" t="n">
        <v>76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s>
  <sheetData>
    <row r="1" spans="1:4">
      <c r="A1" s="1" t="s">
        <v>366</v>
      </c>
      <c r="C1" s="2" t="s">
        <v>1</v>
      </c>
    </row>
    <row r="2" spans="1:4">
      <c r="C2" s="2" t="s">
        <v>307</v>
      </c>
      <c r="D2" s="2" t="s">
        <v>308</v>
      </c>
    </row>
    <row r="3" spans="1:4">
      <c r="A3" s="3" t="s">
        <v>367</v>
      </c>
    </row>
    <row r="4" spans="1:4">
      <c r="A4" s="4" t="s">
        <v>368</v>
      </c>
      <c r="C4" s="5" t="n">
        <v>7</v>
      </c>
    </row>
    <row r="5" spans="1:4">
      <c r="A5" s="4" t="s">
        <v>369</v>
      </c>
      <c r="B5" s="4" t="s">
        <v>21</v>
      </c>
      <c r="C5" s="7" t="n">
        <v>53085</v>
      </c>
      <c r="D5" s="7" t="n">
        <v>53517</v>
      </c>
    </row>
    <row r="6" spans="1:4">
      <c r="A6" s="4" t="s">
        <v>370</v>
      </c>
      <c r="C6" s="7" t="n">
        <v>-300152</v>
      </c>
      <c r="D6" s="5" t="n">
        <v>-23184</v>
      </c>
    </row>
    <row r="7" spans="1:4">
      <c r="A7" s="4" t="s">
        <v>371</v>
      </c>
    </row>
    <row r="8" spans="1:4">
      <c r="A8" s="3" t="s">
        <v>367</v>
      </c>
    </row>
    <row r="9" spans="1:4">
      <c r="A9" s="4" t="s">
        <v>368</v>
      </c>
      <c r="C9" s="5" t="n">
        <v>7</v>
      </c>
    </row>
    <row r="10" spans="1:4">
      <c r="A10" s="4" t="s">
        <v>372</v>
      </c>
      <c r="C10" s="4" t="s">
        <v>373</v>
      </c>
    </row>
    <row r="11" spans="1:4">
      <c r="A11" s="4" t="s">
        <v>369</v>
      </c>
      <c r="C11" s="7" t="n">
        <v>29400</v>
      </c>
      <c r="D11" s="5" t="n">
        <v>33200</v>
      </c>
    </row>
    <row r="12" spans="1:4">
      <c r="A12" s="4" t="s">
        <v>370</v>
      </c>
      <c r="C12" s="7" t="n">
        <v>80900</v>
      </c>
      <c r="D12" s="7" t="n">
        <v>167700</v>
      </c>
    </row>
    <row r="13" spans="1:4">
      <c r="A13" s="4" t="s">
        <v>374</v>
      </c>
    </row>
    <row r="14" spans="1:4">
      <c r="A14" s="3" t="s">
        <v>367</v>
      </c>
    </row>
    <row r="15" spans="1:4">
      <c r="A15" s="4" t="s">
        <v>368</v>
      </c>
      <c r="C15" s="5" t="n">
        <v>4</v>
      </c>
    </row>
    <row r="16" spans="1:4">
      <c r="A16" s="4" t="s">
        <v>375</v>
      </c>
    </row>
    <row r="17" spans="1:4">
      <c r="A17" s="3" t="s">
        <v>367</v>
      </c>
    </row>
    <row r="18" spans="1:4">
      <c r="A18" s="4" t="s">
        <v>368</v>
      </c>
      <c r="C18" s="5" t="n">
        <v>1</v>
      </c>
    </row>
    <row r="19" spans="1:4">
      <c r="A19" s="4" t="s">
        <v>376</v>
      </c>
    </row>
    <row r="20" spans="1:4">
      <c r="A20" s="3" t="s">
        <v>367</v>
      </c>
    </row>
    <row r="21" spans="1:4">
      <c r="A21" s="4" t="s">
        <v>368</v>
      </c>
      <c r="C21" s="5" t="n">
        <v>1</v>
      </c>
    </row>
    <row r="22" spans="1:4">
      <c r="A22" s="4" t="s">
        <v>377</v>
      </c>
    </row>
    <row r="23" spans="1:4">
      <c r="A23" s="3" t="s">
        <v>367</v>
      </c>
    </row>
    <row r="24" spans="1:4">
      <c r="A24" s="4" t="s">
        <v>368</v>
      </c>
      <c r="C24" s="5" t="n">
        <v>1</v>
      </c>
    </row>
    <row r="25" spans="1:4"/>
    <row r="26" spans="1:4">
      <c r="A26" s="4" t="s">
        <v>21</v>
      </c>
      <c r="B26" s="4" t="s">
        <v>51</v>
      </c>
    </row>
  </sheetData>
  <mergeCells count="4">
    <mergeCell ref="A1:B2"/>
    <mergeCell ref="C1:D1"/>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36</v>
      </c>
    </row>
    <row r="3" spans="1:2">
      <c r="A3" s="4" t="s">
        <v>379</v>
      </c>
    </row>
    <row r="4" spans="1:2">
      <c r="A4" s="3" t="s">
        <v>367</v>
      </c>
    </row>
    <row r="5" spans="1:2">
      <c r="A5" s="4" t="s">
        <v>380</v>
      </c>
      <c r="B5" s="4" t="s">
        <v>381</v>
      </c>
    </row>
    <row r="6" spans="1:2">
      <c r="A6" s="4" t="s">
        <v>382</v>
      </c>
    </row>
    <row r="7" spans="1:2">
      <c r="A7" s="3" t="s">
        <v>367</v>
      </c>
    </row>
    <row r="8" spans="1:2">
      <c r="A8" s="4" t="s">
        <v>380</v>
      </c>
      <c r="B8" s="4" t="s">
        <v>383</v>
      </c>
    </row>
    <row r="9" spans="1:2">
      <c r="A9" s="4" t="s">
        <v>384</v>
      </c>
    </row>
    <row r="10" spans="1:2">
      <c r="A10" s="3" t="s">
        <v>367</v>
      </c>
    </row>
    <row r="11" spans="1:2">
      <c r="A11" s="5" t="n">
        <v>2017</v>
      </c>
      <c r="B11" s="7" t="n">
        <v>4310</v>
      </c>
    </row>
    <row r="12" spans="1:2">
      <c r="A12" s="5" t="n">
        <v>2018</v>
      </c>
      <c r="B12" s="5" t="n">
        <v>17100</v>
      </c>
    </row>
    <row r="13" spans="1:2">
      <c r="A13" s="5" t="n">
        <v>2019</v>
      </c>
      <c r="B13" s="5" t="n">
        <v>17100</v>
      </c>
    </row>
    <row r="14" spans="1:2">
      <c r="A14" s="5" t="n">
        <v>2020</v>
      </c>
      <c r="B14" s="5" t="n">
        <v>17147</v>
      </c>
    </row>
    <row r="15" spans="1:2">
      <c r="A15" s="5" t="n">
        <v>2021</v>
      </c>
      <c r="B15" s="5" t="n">
        <v>17100</v>
      </c>
    </row>
    <row r="16" spans="1:2">
      <c r="A16" s="9" t="n">
        <v>2022</v>
      </c>
      <c r="B16" s="5" t="n">
        <v>47084</v>
      </c>
    </row>
    <row r="17" spans="1:2">
      <c r="A17" s="4" t="s">
        <v>385</v>
      </c>
    </row>
    <row r="18" spans="1:2">
      <c r="A18" s="3" t="s">
        <v>367</v>
      </c>
    </row>
    <row r="19" spans="1:2">
      <c r="A19" s="5" t="n">
        <v>2017</v>
      </c>
      <c r="B19" s="5" t="n">
        <v>4310</v>
      </c>
    </row>
    <row r="20" spans="1:2">
      <c r="A20" s="5" t="n">
        <v>2018</v>
      </c>
      <c r="B20" s="5" t="n">
        <v>17100</v>
      </c>
    </row>
    <row r="21" spans="1:2">
      <c r="A21" s="5" t="n">
        <v>2019</v>
      </c>
      <c r="B21" s="5" t="n">
        <v>17100</v>
      </c>
    </row>
    <row r="22" spans="1:2">
      <c r="A22" s="5" t="n">
        <v>2020</v>
      </c>
      <c r="B22" s="5" t="n">
        <v>17147</v>
      </c>
    </row>
    <row r="23" spans="1:2">
      <c r="A23" s="5" t="n">
        <v>2021</v>
      </c>
      <c r="B23" s="5" t="n">
        <v>17100</v>
      </c>
    </row>
    <row r="24" spans="1:2">
      <c r="A24" s="9" t="n">
        <v>2022</v>
      </c>
      <c r="B24" s="5" t="n">
        <v>49895</v>
      </c>
    </row>
    <row r="25" spans="1:2">
      <c r="A25" s="4" t="s">
        <v>386</v>
      </c>
    </row>
    <row r="26" spans="1:2">
      <c r="A26" s="3" t="s">
        <v>367</v>
      </c>
    </row>
    <row r="27" spans="1:2">
      <c r="A27" s="5" t="n">
        <v>2017</v>
      </c>
      <c r="B27" s="5" t="n">
        <v>4310</v>
      </c>
    </row>
    <row r="28" spans="1:2">
      <c r="A28" s="5" t="n">
        <v>2018</v>
      </c>
      <c r="B28" s="5" t="n">
        <v>17100</v>
      </c>
    </row>
    <row r="29" spans="1:2">
      <c r="A29" s="5" t="n">
        <v>2019</v>
      </c>
      <c r="B29" s="5" t="n">
        <v>17100</v>
      </c>
    </row>
    <row r="30" spans="1:2">
      <c r="A30" s="5" t="n">
        <v>2020</v>
      </c>
      <c r="B30" s="5" t="n">
        <v>17147</v>
      </c>
    </row>
    <row r="31" spans="1:2">
      <c r="A31" s="5" t="n">
        <v>2021</v>
      </c>
      <c r="B31" s="5" t="n">
        <v>17100</v>
      </c>
    </row>
    <row r="32" spans="1:2">
      <c r="A32" s="9" t="n">
        <v>2022</v>
      </c>
      <c r="B32" s="5" t="n">
        <v>49895</v>
      </c>
    </row>
    <row r="33" spans="1:2">
      <c r="A33" s="4" t="s">
        <v>387</v>
      </c>
    </row>
    <row r="34" spans="1:2">
      <c r="A34" s="3" t="s">
        <v>367</v>
      </c>
    </row>
    <row r="35" spans="1:2">
      <c r="A35" s="5" t="n">
        <v>2017</v>
      </c>
      <c r="B35" s="5" t="n">
        <v>4310</v>
      </c>
    </row>
    <row r="36" spans="1:2">
      <c r="A36" s="5" t="n">
        <v>2018</v>
      </c>
      <c r="B36" s="5" t="n">
        <v>17100</v>
      </c>
    </row>
    <row r="37" spans="1:2">
      <c r="A37" s="5" t="n">
        <v>2019</v>
      </c>
      <c r="B37" s="5" t="n">
        <v>17100</v>
      </c>
    </row>
    <row r="38" spans="1:2">
      <c r="A38" s="5" t="n">
        <v>2020</v>
      </c>
      <c r="B38" s="5" t="n">
        <v>17147</v>
      </c>
    </row>
    <row r="39" spans="1:2">
      <c r="A39" s="5" t="n">
        <v>2021</v>
      </c>
      <c r="B39" s="5" t="n">
        <v>17100</v>
      </c>
    </row>
    <row r="40" spans="1:2">
      <c r="A40" s="9" t="n">
        <v>2022</v>
      </c>
      <c r="B40" s="5" t="n">
        <v>52800</v>
      </c>
    </row>
    <row r="41" spans="1:2">
      <c r="A41" s="4" t="s">
        <v>388</v>
      </c>
    </row>
    <row r="42" spans="1:2">
      <c r="A42" s="3" t="s">
        <v>367</v>
      </c>
    </row>
    <row r="43" spans="1:2">
      <c r="A43" s="5" t="n">
        <v>2017</v>
      </c>
      <c r="B43" s="5" t="n">
        <v>5200</v>
      </c>
    </row>
    <row r="44" spans="1:2">
      <c r="A44" s="5" t="n">
        <v>2018</v>
      </c>
      <c r="B44" s="5" t="n">
        <v>20446</v>
      </c>
    </row>
    <row r="45" spans="1:2">
      <c r="A45" s="5" t="n">
        <v>2019</v>
      </c>
      <c r="B45" s="5" t="n">
        <v>19934</v>
      </c>
    </row>
    <row r="46" spans="1:2">
      <c r="A46" s="5" t="n">
        <v>2020</v>
      </c>
      <c r="B46" s="5" t="n">
        <v>19466</v>
      </c>
    </row>
    <row r="47" spans="1:2">
      <c r="A47" s="5" t="n">
        <v>2021</v>
      </c>
      <c r="B47" s="5" t="n">
        <v>18953</v>
      </c>
    </row>
    <row r="48" spans="1:2">
      <c r="A48" s="9" t="n">
        <v>2022</v>
      </c>
      <c r="B48" s="5" t="n">
        <v>68097</v>
      </c>
    </row>
    <row r="49" spans="1:2">
      <c r="A49" s="4" t="s">
        <v>389</v>
      </c>
    </row>
    <row r="50" spans="1:2">
      <c r="A50" s="3" t="s">
        <v>367</v>
      </c>
    </row>
    <row r="51" spans="1:2">
      <c r="A51" s="5" t="n">
        <v>2017</v>
      </c>
      <c r="B51" s="5" t="n">
        <v>3736</v>
      </c>
    </row>
    <row r="52" spans="1:2">
      <c r="A52" s="5" t="n">
        <v>2018</v>
      </c>
      <c r="B52" s="5" t="n">
        <v>15151</v>
      </c>
    </row>
    <row r="53" spans="1:2">
      <c r="A53" s="5" t="n">
        <v>2019</v>
      </c>
      <c r="B53" s="5" t="n">
        <v>15193</v>
      </c>
    </row>
    <row r="54" spans="1:2">
      <c r="A54" s="5" t="n">
        <v>2020</v>
      </c>
      <c r="B54" s="5" t="n">
        <v>15151</v>
      </c>
    </row>
    <row r="55" spans="1:2">
      <c r="A55" s="5" t="n">
        <v>2021</v>
      </c>
      <c r="B55" s="5" t="n">
        <v>15151</v>
      </c>
    </row>
    <row r="56" spans="1:2">
      <c r="A56" s="9" t="n">
        <v>2022</v>
      </c>
      <c r="B56" s="5" t="n">
        <v>60646</v>
      </c>
    </row>
    <row r="57" spans="1:2">
      <c r="A57" s="4" t="s">
        <v>390</v>
      </c>
    </row>
    <row r="58" spans="1:2">
      <c r="A58" s="3" t="s">
        <v>367</v>
      </c>
    </row>
    <row r="59" spans="1:2">
      <c r="A59" s="5" t="n">
        <v>2017</v>
      </c>
      <c r="B59" s="5" t="n">
        <v>2610</v>
      </c>
    </row>
    <row r="60" spans="1:2">
      <c r="A60" s="5" t="n">
        <v>2018</v>
      </c>
      <c r="B60" s="5" t="n">
        <v>10433</v>
      </c>
    </row>
    <row r="61" spans="1:2">
      <c r="A61" s="5" t="n">
        <v>2019</v>
      </c>
      <c r="B61" s="5" t="n">
        <v>10420</v>
      </c>
    </row>
    <row r="62" spans="1:2">
      <c r="A62" s="5" t="n">
        <v>2020</v>
      </c>
      <c r="B62" s="5" t="n">
        <v>10419</v>
      </c>
    </row>
    <row r="63" spans="1:2">
      <c r="A63" s="5" t="n">
        <v>2021</v>
      </c>
      <c r="B63" s="5" t="n">
        <v>10381</v>
      </c>
    </row>
    <row r="64" spans="1:2">
      <c r="A64" s="9" t="n">
        <v>2022</v>
      </c>
      <c r="B64" s="7" t="n">
        <v>536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91</v>
      </c>
      <c r="C1" s="2" t="s">
        <v>2</v>
      </c>
      <c r="D1" s="2" t="s">
        <v>62</v>
      </c>
      <c r="F1" s="2" t="s">
        <v>19</v>
      </c>
    </row>
    <row r="2" spans="1:6">
      <c r="A2" s="3" t="s">
        <v>392</v>
      </c>
    </row>
    <row r="3" spans="1:6">
      <c r="A3" s="4" t="s">
        <v>80</v>
      </c>
      <c r="C3" s="7" t="n">
        <v>4645223</v>
      </c>
      <c r="D3" s="7" t="n">
        <v>4256911</v>
      </c>
      <c r="E3" s="4" t="s">
        <v>21</v>
      </c>
      <c r="F3" s="7" t="n">
        <v>4178955</v>
      </c>
    </row>
    <row r="4" spans="1:6">
      <c r="A4" s="3" t="s">
        <v>393</v>
      </c>
    </row>
    <row r="5" spans="1:6">
      <c r="A5" s="4" t="s">
        <v>394</v>
      </c>
      <c r="B5" s="4" t="s">
        <v>395</v>
      </c>
      <c r="C5" s="5" t="n">
        <v>1199989</v>
      </c>
      <c r="D5" s="5" t="n">
        <v>1525744</v>
      </c>
      <c r="E5" s="4" t="s">
        <v>21</v>
      </c>
    </row>
    <row r="6" spans="1:6">
      <c r="A6" s="4" t="s">
        <v>90</v>
      </c>
      <c r="C6" s="5" t="n">
        <v>2860794</v>
      </c>
      <c r="D6" s="5" t="n">
        <v>2347085</v>
      </c>
      <c r="E6" s="4" t="s">
        <v>21</v>
      </c>
    </row>
    <row r="7" spans="1:6">
      <c r="A7" s="4" t="s">
        <v>371</v>
      </c>
    </row>
    <row r="8" spans="1:6">
      <c r="A8" s="3" t="s">
        <v>392</v>
      </c>
    </row>
    <row r="9" spans="1:6">
      <c r="A9" s="4" t="s">
        <v>65</v>
      </c>
      <c r="C9" s="5" t="n">
        <v>116511</v>
      </c>
      <c r="D9" s="5" t="n">
        <v>70021</v>
      </c>
    </row>
    <row r="10" spans="1:6">
      <c r="A10" s="4" t="s">
        <v>80</v>
      </c>
      <c r="C10" s="5" t="n">
        <v>116511</v>
      </c>
      <c r="D10" s="5" t="n">
        <v>70021</v>
      </c>
    </row>
    <row r="11" spans="1:6">
      <c r="A11" s="3" t="s">
        <v>393</v>
      </c>
    </row>
    <row r="12" spans="1:6">
      <c r="A12" s="4" t="s">
        <v>396</v>
      </c>
      <c r="C12" s="5" t="n">
        <v>686477</v>
      </c>
      <c r="D12" s="5" t="n">
        <v>388628</v>
      </c>
    </row>
    <row r="13" spans="1:6">
      <c r="A13" s="4" t="s">
        <v>397</v>
      </c>
      <c r="C13" s="5" t="n">
        <v>15650</v>
      </c>
      <c r="D13" s="5" t="n">
        <v>21532</v>
      </c>
    </row>
    <row r="14" spans="1:6">
      <c r="A14" s="4" t="s">
        <v>394</v>
      </c>
      <c r="C14" s="5" t="n">
        <v>413552</v>
      </c>
      <c r="D14" s="5" t="n">
        <v>624384</v>
      </c>
    </row>
    <row r="15" spans="1:6">
      <c r="A15" s="4" t="s">
        <v>90</v>
      </c>
      <c r="C15" s="5" t="n">
        <v>1115679</v>
      </c>
      <c r="D15" s="7" t="n">
        <v>1034544</v>
      </c>
    </row>
    <row r="16" spans="1:6">
      <c r="A16" s="4" t="s">
        <v>398</v>
      </c>
    </row>
    <row r="17" spans="1:6">
      <c r="A17" s="3" t="s">
        <v>392</v>
      </c>
    </row>
    <row r="18" spans="1:6">
      <c r="A18" s="4" t="s">
        <v>65</v>
      </c>
      <c r="C18" s="5" t="n">
        <v>17673</v>
      </c>
    </row>
    <row r="19" spans="1:6">
      <c r="A19" s="4" t="s">
        <v>80</v>
      </c>
      <c r="C19" s="5" t="n">
        <v>17673</v>
      </c>
    </row>
    <row r="20" spans="1:6">
      <c r="A20" s="3" t="s">
        <v>393</v>
      </c>
    </row>
    <row r="21" spans="1:6">
      <c r="A21" s="4" t="s">
        <v>396</v>
      </c>
      <c r="C21" s="5" t="n">
        <v>31657</v>
      </c>
    </row>
    <row r="22" spans="1:6">
      <c r="A22" s="4" t="s">
        <v>397</v>
      </c>
      <c r="C22" s="5" t="n">
        <v>7650</v>
      </c>
    </row>
    <row r="23" spans="1:6">
      <c r="A23" s="4" t="s">
        <v>394</v>
      </c>
      <c r="C23" s="5" t="n">
        <v>125370</v>
      </c>
    </row>
    <row r="24" spans="1:6">
      <c r="A24" s="4" t="s">
        <v>90</v>
      </c>
      <c r="C24" s="5" t="n">
        <v>164677</v>
      </c>
    </row>
    <row r="25" spans="1:6">
      <c r="A25" s="4" t="s">
        <v>399</v>
      </c>
    </row>
    <row r="26" spans="1:6">
      <c r="A26" s="3" t="s">
        <v>392</v>
      </c>
    </row>
    <row r="27" spans="1:6">
      <c r="A27" s="4" t="s">
        <v>65</v>
      </c>
      <c r="C27" s="5" t="n">
        <v>48693</v>
      </c>
    </row>
    <row r="28" spans="1:6">
      <c r="A28" s="4" t="s">
        <v>80</v>
      </c>
      <c r="C28" s="5" t="n">
        <v>48693</v>
      </c>
    </row>
    <row r="29" spans="1:6">
      <c r="A29" s="3" t="s">
        <v>393</v>
      </c>
    </row>
    <row r="30" spans="1:6">
      <c r="A30" s="4" t="s">
        <v>396</v>
      </c>
      <c r="C30" s="5" t="n">
        <v>182540</v>
      </c>
    </row>
    <row r="31" spans="1:6">
      <c r="A31" s="4" t="s">
        <v>397</v>
      </c>
      <c r="C31" s="5" t="n">
        <v>0</v>
      </c>
    </row>
    <row r="32" spans="1:6">
      <c r="A32" s="4" t="s">
        <v>394</v>
      </c>
      <c r="C32" s="5" t="n">
        <v>0</v>
      </c>
    </row>
    <row r="33" spans="1:6">
      <c r="A33" s="4" t="s">
        <v>90</v>
      </c>
      <c r="C33" s="5" t="n">
        <v>182540</v>
      </c>
    </row>
    <row r="34" spans="1:6">
      <c r="A34" s="4" t="s">
        <v>400</v>
      </c>
    </row>
    <row r="35" spans="1:6">
      <c r="A35" s="3" t="s">
        <v>392</v>
      </c>
    </row>
    <row r="36" spans="1:6">
      <c r="A36" s="4" t="s">
        <v>65</v>
      </c>
      <c r="C36" s="5" t="n">
        <v>12069</v>
      </c>
    </row>
    <row r="37" spans="1:6">
      <c r="A37" s="4" t="s">
        <v>80</v>
      </c>
      <c r="C37" s="5" t="n">
        <v>12069</v>
      </c>
    </row>
    <row r="38" spans="1:6">
      <c r="A38" s="3" t="s">
        <v>393</v>
      </c>
    </row>
    <row r="39" spans="1:6">
      <c r="A39" s="4" t="s">
        <v>396</v>
      </c>
      <c r="C39" s="5" t="n">
        <v>22391</v>
      </c>
    </row>
    <row r="40" spans="1:6">
      <c r="A40" s="4" t="s">
        <v>397</v>
      </c>
      <c r="C40" s="5" t="n">
        <v>8000</v>
      </c>
    </row>
    <row r="41" spans="1:6">
      <c r="A41" s="4" t="s">
        <v>394</v>
      </c>
      <c r="C41" s="5" t="n">
        <v>131062</v>
      </c>
    </row>
    <row r="42" spans="1:6">
      <c r="A42" s="4" t="s">
        <v>90</v>
      </c>
      <c r="C42" s="5" t="n">
        <v>161453</v>
      </c>
    </row>
    <row r="43" spans="1:6">
      <c r="A43" s="4" t="s">
        <v>401</v>
      </c>
    </row>
    <row r="44" spans="1:6">
      <c r="A44" s="3" t="s">
        <v>392</v>
      </c>
    </row>
    <row r="45" spans="1:6">
      <c r="A45" s="4" t="s">
        <v>65</v>
      </c>
      <c r="C45" s="5" t="n">
        <v>20</v>
      </c>
    </row>
    <row r="46" spans="1:6">
      <c r="A46" s="4" t="s">
        <v>80</v>
      </c>
      <c r="C46" s="5" t="n">
        <v>20</v>
      </c>
    </row>
    <row r="47" spans="1:6">
      <c r="A47" s="3" t="s">
        <v>393</v>
      </c>
    </row>
    <row r="48" spans="1:6">
      <c r="A48" s="4" t="s">
        <v>396</v>
      </c>
      <c r="C48" s="5" t="n">
        <v>139276</v>
      </c>
    </row>
    <row r="49" spans="1:6">
      <c r="A49" s="4" t="s">
        <v>397</v>
      </c>
      <c r="C49" s="5" t="n">
        <v>0</v>
      </c>
    </row>
    <row r="50" spans="1:6">
      <c r="A50" s="4" t="s">
        <v>394</v>
      </c>
      <c r="C50" s="5" t="n">
        <v>0</v>
      </c>
    </row>
    <row r="51" spans="1:6">
      <c r="A51" s="4" t="s">
        <v>90</v>
      </c>
      <c r="C51" s="5" t="n">
        <v>139276</v>
      </c>
    </row>
    <row r="52" spans="1:6">
      <c r="A52" s="4" t="s">
        <v>402</v>
      </c>
    </row>
    <row r="53" spans="1:6">
      <c r="A53" s="3" t="s">
        <v>392</v>
      </c>
    </row>
    <row r="54" spans="1:6">
      <c r="A54" s="4" t="s">
        <v>65</v>
      </c>
      <c r="C54" s="5" t="n">
        <v>7524</v>
      </c>
    </row>
    <row r="55" spans="1:6">
      <c r="A55" s="4" t="s">
        <v>80</v>
      </c>
      <c r="C55" s="5" t="n">
        <v>7524</v>
      </c>
    </row>
    <row r="56" spans="1:6">
      <c r="A56" s="3" t="s">
        <v>393</v>
      </c>
    </row>
    <row r="57" spans="1:6">
      <c r="A57" s="4" t="s">
        <v>396</v>
      </c>
      <c r="C57" s="5" t="n">
        <v>198613</v>
      </c>
    </row>
    <row r="58" spans="1:6">
      <c r="A58" s="4" t="s">
        <v>397</v>
      </c>
      <c r="C58" s="5" t="n">
        <v>0</v>
      </c>
    </row>
    <row r="59" spans="1:6">
      <c r="A59" s="4" t="s">
        <v>394</v>
      </c>
      <c r="C59" s="5" t="n">
        <v>0</v>
      </c>
    </row>
    <row r="60" spans="1:6">
      <c r="A60" s="4" t="s">
        <v>90</v>
      </c>
      <c r="C60" s="5" t="n">
        <v>198613</v>
      </c>
    </row>
    <row r="61" spans="1:6">
      <c r="A61" s="4" t="s">
        <v>403</v>
      </c>
    </row>
    <row r="62" spans="1:6">
      <c r="A62" s="3" t="s">
        <v>392</v>
      </c>
    </row>
    <row r="63" spans="1:6">
      <c r="A63" s="4" t="s">
        <v>65</v>
      </c>
      <c r="C63" s="5" t="n">
        <v>22747</v>
      </c>
    </row>
    <row r="64" spans="1:6">
      <c r="A64" s="4" t="s">
        <v>80</v>
      </c>
      <c r="C64" s="5" t="n">
        <v>22747</v>
      </c>
    </row>
    <row r="65" spans="1:6">
      <c r="A65" s="3" t="s">
        <v>393</v>
      </c>
    </row>
    <row r="66" spans="1:6">
      <c r="A66" s="4" t="s">
        <v>396</v>
      </c>
      <c r="C66" s="5" t="n">
        <v>0</v>
      </c>
    </row>
    <row r="67" spans="1:6">
      <c r="A67" s="4" t="s">
        <v>397</v>
      </c>
      <c r="C67" s="5" t="n">
        <v>0</v>
      </c>
    </row>
    <row r="68" spans="1:6">
      <c r="A68" s="4" t="s">
        <v>394</v>
      </c>
      <c r="C68" s="5" t="n">
        <v>157120</v>
      </c>
    </row>
    <row r="69" spans="1:6">
      <c r="A69" s="4" t="s">
        <v>90</v>
      </c>
      <c r="C69" s="5" t="n">
        <v>157120</v>
      </c>
    </row>
    <row r="70" spans="1:6">
      <c r="A70" s="4" t="s">
        <v>404</v>
      </c>
    </row>
    <row r="71" spans="1:6">
      <c r="A71" s="3" t="s">
        <v>392</v>
      </c>
    </row>
    <row r="72" spans="1:6">
      <c r="A72" s="4" t="s">
        <v>65</v>
      </c>
      <c r="C72" s="5" t="n">
        <v>7785</v>
      </c>
    </row>
    <row r="73" spans="1:6">
      <c r="A73" s="4" t="s">
        <v>80</v>
      </c>
      <c r="C73" s="5" t="n">
        <v>7785</v>
      </c>
    </row>
    <row r="74" spans="1:6">
      <c r="A74" s="3" t="s">
        <v>393</v>
      </c>
    </row>
    <row r="75" spans="1:6">
      <c r="A75" s="4" t="s">
        <v>396</v>
      </c>
      <c r="C75" s="5" t="n">
        <v>112000</v>
      </c>
    </row>
    <row r="76" spans="1:6">
      <c r="A76" s="4" t="s">
        <v>397</v>
      </c>
      <c r="C76" s="5" t="n">
        <v>0</v>
      </c>
    </row>
    <row r="77" spans="1:6">
      <c r="A77" s="4" t="s">
        <v>394</v>
      </c>
      <c r="C77" s="5" t="n">
        <v>0</v>
      </c>
    </row>
    <row r="78" spans="1:6">
      <c r="A78" s="4" t="s">
        <v>90</v>
      </c>
      <c r="C78" s="7" t="n">
        <v>112000</v>
      </c>
    </row>
    <row r="79" spans="1:6"/>
    <row r="80" spans="1:6">
      <c r="A80" s="4" t="s">
        <v>21</v>
      </c>
      <c r="B80" s="4" t="s">
        <v>94</v>
      </c>
    </row>
    <row r="81" spans="1:6">
      <c r="A81" s="4" t="s">
        <v>66</v>
      </c>
      <c r="B81" s="4" t="s">
        <v>95</v>
      </c>
    </row>
    <row r="82" spans="1:6">
      <c r="A82" s="4" t="s">
        <v>68</v>
      </c>
      <c r="B82" s="4" t="s">
        <v>97</v>
      </c>
    </row>
  </sheetData>
  <mergeCells count="6">
    <mergeCell ref="A1:B1"/>
    <mergeCell ref="D1:E1"/>
    <mergeCell ref="A79:E79"/>
    <mergeCell ref="B80:E80"/>
    <mergeCell ref="B81:E81"/>
    <mergeCell ref="B82:E8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5</v>
      </c>
      <c r="B1" s="2" t="s">
        <v>2</v>
      </c>
      <c r="C1" s="2" t="s">
        <v>62</v>
      </c>
    </row>
    <row r="2" spans="1:4">
      <c r="A2" s="3" t="s">
        <v>406</v>
      </c>
    </row>
    <row r="3" spans="1:4">
      <c r="A3" s="4" t="s">
        <v>77</v>
      </c>
      <c r="B3" s="7" t="n">
        <v>1032116</v>
      </c>
      <c r="C3" s="7" t="n">
        <v>731993</v>
      </c>
      <c r="D3" s="4" t="s">
        <v>21</v>
      </c>
    </row>
    <row r="4" spans="1:4">
      <c r="A4" s="4" t="s">
        <v>407</v>
      </c>
    </row>
    <row r="5" spans="1:4">
      <c r="A5" s="3" t="s">
        <v>406</v>
      </c>
    </row>
    <row r="6" spans="1:4">
      <c r="A6" s="4" t="s">
        <v>408</v>
      </c>
      <c r="B6" s="5" t="n">
        <v>883872</v>
      </c>
      <c r="C6" s="5" t="n">
        <v>653378</v>
      </c>
    </row>
    <row r="7" spans="1:4">
      <c r="A7" s="4" t="s">
        <v>409</v>
      </c>
      <c r="B7" s="5" t="n">
        <v>88984</v>
      </c>
      <c r="C7" s="5" t="n">
        <v>53985</v>
      </c>
    </row>
    <row r="8" spans="1:4">
      <c r="A8" s="4" t="s">
        <v>410</v>
      </c>
      <c r="B8" s="5" t="n">
        <v>59260</v>
      </c>
      <c r="C8" s="5" t="n">
        <v>24630</v>
      </c>
    </row>
    <row r="9" spans="1:4">
      <c r="A9" s="4" t="s">
        <v>77</v>
      </c>
      <c r="B9" s="5" t="n">
        <v>1032116</v>
      </c>
      <c r="C9" s="7" t="n">
        <v>731993</v>
      </c>
    </row>
    <row r="10" spans="1:4">
      <c r="A10" s="4" t="s">
        <v>411</v>
      </c>
      <c r="B10" s="7" t="n">
        <v>1300000</v>
      </c>
    </row>
    <row r="11" spans="1:4"/>
    <row r="12" spans="1:4">
      <c r="A12" s="4" t="s">
        <v>21</v>
      </c>
      <c r="B12" s="4" t="s">
        <v>94</v>
      </c>
    </row>
  </sheetData>
  <mergeCells count="3">
    <mergeCell ref="C1:D1"/>
    <mergeCell ref="A11:D11"/>
    <mergeCell ref="B12:D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36</v>
      </c>
    </row>
    <row r="3" spans="1:2">
      <c r="A3" s="3" t="s">
        <v>406</v>
      </c>
    </row>
    <row r="4" spans="1:2">
      <c r="A4" s="4" t="s">
        <v>413</v>
      </c>
      <c r="B4" s="7" t="n">
        <v>97575</v>
      </c>
    </row>
    <row r="5" spans="1:2">
      <c r="A5" s="4" t="s">
        <v>414</v>
      </c>
      <c r="B5" s="5" t="n">
        <v>95775</v>
      </c>
    </row>
    <row r="6" spans="1:2">
      <c r="A6" s="4" t="s">
        <v>415</v>
      </c>
      <c r="B6" s="7" t="n">
        <v>193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9</v>
      </c>
    </row>
    <row r="3" spans="1:3">
      <c r="A3" s="3" t="s">
        <v>417</v>
      </c>
    </row>
    <row r="4" spans="1:3">
      <c r="A4" s="4" t="s">
        <v>41</v>
      </c>
      <c r="B4" s="7" t="n">
        <v>-19100</v>
      </c>
      <c r="C4" s="7" t="n">
        <v>10118</v>
      </c>
    </row>
    <row r="5" spans="1:3">
      <c r="A5" s="4" t="s">
        <v>418</v>
      </c>
    </row>
    <row r="6" spans="1:3">
      <c r="A6" s="3" t="s">
        <v>417</v>
      </c>
    </row>
    <row r="7" spans="1:3">
      <c r="A7" s="4" t="s">
        <v>41</v>
      </c>
      <c r="B7" s="5" t="n">
        <v>-1763</v>
      </c>
      <c r="C7" s="5" t="n">
        <v>12756</v>
      </c>
    </row>
    <row r="8" spans="1:3">
      <c r="A8" s="4" t="s">
        <v>272</v>
      </c>
    </row>
    <row r="9" spans="1:3">
      <c r="A9" s="3" t="s">
        <v>417</v>
      </c>
    </row>
    <row r="10" spans="1:3">
      <c r="A10" s="4" t="s">
        <v>41</v>
      </c>
      <c r="B10" s="5" t="n">
        <v>-12460</v>
      </c>
      <c r="C10" s="5" t="n">
        <v>-2679</v>
      </c>
    </row>
    <row r="11" spans="1:3">
      <c r="A11" s="4" t="s">
        <v>275</v>
      </c>
    </row>
    <row r="12" spans="1:3">
      <c r="A12" s="3" t="s">
        <v>417</v>
      </c>
    </row>
    <row r="13" spans="1:3">
      <c r="A13" s="4" t="s">
        <v>41</v>
      </c>
      <c r="B13" s="5" t="n">
        <v>-5281</v>
      </c>
      <c r="C13" s="5" t="n">
        <v>0</v>
      </c>
    </row>
    <row r="14" spans="1:3">
      <c r="A14" s="4" t="s">
        <v>419</v>
      </c>
    </row>
    <row r="15" spans="1:3">
      <c r="A15" s="3" t="s">
        <v>417</v>
      </c>
    </row>
    <row r="16" spans="1:3">
      <c r="A16" s="4" t="s">
        <v>41</v>
      </c>
      <c r="B16" s="7" t="n">
        <v>404</v>
      </c>
      <c r="C16" s="7" t="n">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8</v>
      </c>
      <c r="C1" s="2" t="s">
        <v>1</v>
      </c>
    </row>
    <row r="2" spans="1:5">
      <c r="C2" s="2" t="s">
        <v>2</v>
      </c>
      <c r="E2" s="2" t="s">
        <v>19</v>
      </c>
    </row>
    <row r="3" spans="1:5">
      <c r="A3" s="3" t="s">
        <v>99</v>
      </c>
    </row>
    <row r="4" spans="1:5">
      <c r="A4" s="4" t="s">
        <v>42</v>
      </c>
      <c r="C4" s="7" t="n">
        <v>-160194</v>
      </c>
      <c r="E4" s="7" t="n">
        <v>-176380</v>
      </c>
    </row>
    <row r="5" spans="1:5">
      <c r="A5" s="3" t="s">
        <v>100</v>
      </c>
    </row>
    <row r="6" spans="1:5">
      <c r="A6" s="4" t="s">
        <v>25</v>
      </c>
      <c r="C6" s="5" t="n">
        <v>59937</v>
      </c>
      <c r="E6" s="5" t="n">
        <v>56146</v>
      </c>
    </row>
    <row r="7" spans="1:5">
      <c r="A7" s="4" t="s">
        <v>101</v>
      </c>
      <c r="C7" s="5" t="n">
        <v>0</v>
      </c>
      <c r="E7" s="5" t="n">
        <v>-1715</v>
      </c>
    </row>
    <row r="8" spans="1:5">
      <c r="A8" s="4" t="s">
        <v>102</v>
      </c>
      <c r="B8" s="4" t="s">
        <v>21</v>
      </c>
      <c r="C8" s="5" t="n">
        <v>-2306</v>
      </c>
      <c r="E8" s="5" t="n">
        <v>14037</v>
      </c>
    </row>
    <row r="9" spans="1:5">
      <c r="A9" s="4" t="s">
        <v>31</v>
      </c>
      <c r="C9" s="5" t="n">
        <v>0</v>
      </c>
      <c r="E9" s="5" t="n">
        <v>12184</v>
      </c>
    </row>
    <row r="10" spans="1:5">
      <c r="A10" s="4" t="s">
        <v>103</v>
      </c>
      <c r="C10" s="5" t="n">
        <v>19100</v>
      </c>
      <c r="E10" s="5" t="n">
        <v>-10118</v>
      </c>
    </row>
    <row r="11" spans="1:5">
      <c r="A11" s="4" t="s">
        <v>104</v>
      </c>
      <c r="C11" s="5" t="n">
        <v>38513</v>
      </c>
      <c r="E11" s="5" t="n">
        <v>40166</v>
      </c>
    </row>
    <row r="12" spans="1:5">
      <c r="A12" s="4" t="s">
        <v>105</v>
      </c>
      <c r="C12" s="5" t="n">
        <v>6196</v>
      </c>
      <c r="E12" s="5" t="n">
        <v>3193</v>
      </c>
    </row>
    <row r="13" spans="1:5">
      <c r="A13" s="4" t="s">
        <v>106</v>
      </c>
      <c r="C13" s="5" t="n">
        <v>2034</v>
      </c>
      <c r="E13" s="5" t="n">
        <v>707</v>
      </c>
    </row>
    <row r="14" spans="1:5">
      <c r="A14" s="4" t="s">
        <v>26</v>
      </c>
      <c r="C14" s="5" t="n">
        <v>0</v>
      </c>
      <c r="E14" s="5" t="n">
        <v>1706</v>
      </c>
    </row>
    <row r="15" spans="1:5">
      <c r="A15" s="4" t="s">
        <v>107</v>
      </c>
      <c r="C15" s="5" t="n">
        <v>0</v>
      </c>
      <c r="E15" s="5" t="n">
        <v>7627</v>
      </c>
    </row>
    <row r="16" spans="1:5">
      <c r="A16" s="4" t="s">
        <v>65</v>
      </c>
      <c r="C16" s="5" t="n">
        <v>323</v>
      </c>
      <c r="E16" s="5" t="n">
        <v>13354</v>
      </c>
    </row>
    <row r="17" spans="1:5">
      <c r="A17" s="3" t="s">
        <v>108</v>
      </c>
    </row>
    <row r="18" spans="1:5">
      <c r="A18" s="4" t="s">
        <v>67</v>
      </c>
      <c r="C18" s="5" t="n">
        <v>-1191</v>
      </c>
      <c r="E18" s="5" t="n">
        <v>-1822</v>
      </c>
    </row>
    <row r="19" spans="1:5">
      <c r="A19" s="4" t="s">
        <v>109</v>
      </c>
      <c r="C19" s="5" t="n">
        <v>-2313</v>
      </c>
      <c r="E19" s="5" t="n">
        <v>2021</v>
      </c>
    </row>
    <row r="20" spans="1:5">
      <c r="A20" s="4" t="s">
        <v>110</v>
      </c>
      <c r="C20" s="5" t="n">
        <v>-5613</v>
      </c>
      <c r="E20" s="5" t="n">
        <v>18833</v>
      </c>
    </row>
    <row r="21" spans="1:5">
      <c r="A21" s="4" t="s">
        <v>111</v>
      </c>
      <c r="C21" s="5" t="n">
        <v>-32706</v>
      </c>
      <c r="E21" s="5" t="n">
        <v>12734</v>
      </c>
    </row>
    <row r="22" spans="1:5">
      <c r="A22" s="4" t="s">
        <v>83</v>
      </c>
      <c r="C22" s="5" t="n">
        <v>-2376</v>
      </c>
      <c r="E22" s="5" t="n">
        <v>-28137</v>
      </c>
    </row>
    <row r="23" spans="1:5">
      <c r="A23" s="4" t="s">
        <v>112</v>
      </c>
      <c r="C23" s="5" t="n">
        <v>21030</v>
      </c>
      <c r="E23" s="5" t="n">
        <v>-7953</v>
      </c>
    </row>
    <row r="24" spans="1:5">
      <c r="A24" s="4" t="s">
        <v>113</v>
      </c>
      <c r="C24" s="5" t="n">
        <v>18833</v>
      </c>
      <c r="E24" s="5" t="n">
        <v>-3645</v>
      </c>
    </row>
    <row r="25" spans="1:5">
      <c r="A25" s="4" t="s">
        <v>114</v>
      </c>
      <c r="C25" s="5" t="n">
        <v>-40733</v>
      </c>
      <c r="E25" s="5" t="n">
        <v>-47062</v>
      </c>
    </row>
    <row r="26" spans="1:5">
      <c r="A26" s="3" t="s">
        <v>115</v>
      </c>
    </row>
    <row r="27" spans="1:5">
      <c r="A27" s="4" t="s">
        <v>116</v>
      </c>
      <c r="C27" s="5" t="n">
        <v>-1233</v>
      </c>
      <c r="E27" s="5" t="n">
        <v>-13893</v>
      </c>
    </row>
    <row r="28" spans="1:5">
      <c r="A28" s="4" t="s">
        <v>117</v>
      </c>
      <c r="C28" s="5" t="n">
        <v>0</v>
      </c>
      <c r="E28" s="5" t="n">
        <v>-19220</v>
      </c>
    </row>
    <row r="29" spans="1:5">
      <c r="A29" s="4" t="s">
        <v>118</v>
      </c>
      <c r="C29" s="5" t="n">
        <v>-169542</v>
      </c>
      <c r="E29" s="5" t="n">
        <v>-129161</v>
      </c>
    </row>
    <row r="30" spans="1:5">
      <c r="A30" s="4" t="s">
        <v>119</v>
      </c>
      <c r="C30" s="5" t="n">
        <v>-91499</v>
      </c>
      <c r="E30" s="5" t="n">
        <v>-10200</v>
      </c>
    </row>
    <row r="31" spans="1:5">
      <c r="A31" s="4" t="s">
        <v>120</v>
      </c>
      <c r="C31" s="5" t="n">
        <v>0</v>
      </c>
      <c r="E31" s="5" t="n">
        <v>-1000</v>
      </c>
    </row>
    <row r="32" spans="1:5">
      <c r="A32" s="4" t="s">
        <v>121</v>
      </c>
      <c r="C32" s="5" t="n">
        <v>70000</v>
      </c>
      <c r="E32" s="5" t="n">
        <v>107247</v>
      </c>
    </row>
    <row r="33" spans="1:5">
      <c r="A33" s="4" t="s">
        <v>122</v>
      </c>
      <c r="C33" s="5" t="n">
        <v>0</v>
      </c>
      <c r="E33" s="5" t="n">
        <v>113000</v>
      </c>
    </row>
    <row r="34" spans="1:5">
      <c r="A34" s="4" t="s">
        <v>65</v>
      </c>
      <c r="C34" s="5" t="n">
        <v>-4773</v>
      </c>
      <c r="E34" s="5" t="n">
        <v>9774</v>
      </c>
    </row>
    <row r="35" spans="1:5">
      <c r="A35" s="4" t="s">
        <v>123</v>
      </c>
      <c r="C35" s="5" t="n">
        <v>-197047</v>
      </c>
      <c r="E35" s="5" t="n">
        <v>56547</v>
      </c>
    </row>
    <row r="36" spans="1:5">
      <c r="A36" s="3" t="s">
        <v>124</v>
      </c>
    </row>
    <row r="37" spans="1:5">
      <c r="A37" s="4" t="s">
        <v>125</v>
      </c>
      <c r="C37" s="5" t="n">
        <v>778432</v>
      </c>
      <c r="E37" s="5" t="n">
        <v>355817</v>
      </c>
    </row>
    <row r="38" spans="1:5">
      <c r="A38" s="4" t="s">
        <v>126</v>
      </c>
      <c r="C38" s="5" t="n">
        <v>-398316</v>
      </c>
      <c r="E38" s="5" t="n">
        <v>-184912</v>
      </c>
    </row>
    <row r="39" spans="1:5">
      <c r="A39" s="4" t="s">
        <v>127</v>
      </c>
      <c r="C39" s="5" t="n">
        <v>-31194</v>
      </c>
      <c r="E39" s="5" t="n">
        <v>0</v>
      </c>
    </row>
    <row r="40" spans="1:5">
      <c r="A40" s="4" t="s">
        <v>128</v>
      </c>
      <c r="C40" s="5" t="n">
        <v>-1564</v>
      </c>
      <c r="E40" s="5" t="n">
        <v>-7395</v>
      </c>
    </row>
    <row r="41" spans="1:5">
      <c r="A41" s="4" t="s">
        <v>129</v>
      </c>
      <c r="C41" s="5" t="n">
        <v>-15384</v>
      </c>
      <c r="E41" s="5" t="n">
        <v>-49743</v>
      </c>
    </row>
    <row r="42" spans="1:5">
      <c r="A42" s="4" t="s">
        <v>130</v>
      </c>
      <c r="C42" s="5" t="n">
        <v>203</v>
      </c>
      <c r="E42" s="5" t="n">
        <v>0</v>
      </c>
    </row>
    <row r="43" spans="1:5">
      <c r="A43" s="4" t="s">
        <v>131</v>
      </c>
      <c r="C43" s="5" t="n">
        <v>0</v>
      </c>
      <c r="E43" s="5" t="n">
        <v>-8214</v>
      </c>
    </row>
    <row r="44" spans="1:5">
      <c r="A44" s="4" t="s">
        <v>65</v>
      </c>
      <c r="C44" s="5" t="n">
        <v>-32025</v>
      </c>
      <c r="E44" s="5" t="n">
        <v>-82369</v>
      </c>
    </row>
    <row r="45" spans="1:5">
      <c r="A45" s="4" t="s">
        <v>132</v>
      </c>
      <c r="C45" s="5" t="n">
        <v>300152</v>
      </c>
      <c r="E45" s="5" t="n">
        <v>23184</v>
      </c>
    </row>
    <row r="46" spans="1:5">
      <c r="A46" s="4" t="s">
        <v>133</v>
      </c>
      <c r="C46" s="5" t="n">
        <v>62372</v>
      </c>
      <c r="E46" s="5" t="n">
        <v>32669</v>
      </c>
    </row>
    <row r="47" spans="1:5">
      <c r="A47" s="4" t="s">
        <v>134</v>
      </c>
      <c r="C47" s="5" t="n">
        <v>224190</v>
      </c>
      <c r="D47" s="4" t="s">
        <v>66</v>
      </c>
      <c r="E47" s="5" t="n">
        <v>105235</v>
      </c>
    </row>
    <row r="48" spans="1:5">
      <c r="A48" s="4" t="s">
        <v>135</v>
      </c>
      <c r="C48" s="7" t="n">
        <v>286562</v>
      </c>
      <c r="E48" s="7" t="n">
        <v>137904</v>
      </c>
    </row>
    <row r="49" spans="1:5"/>
    <row r="50" spans="1:5">
      <c r="A50" s="4" t="s">
        <v>21</v>
      </c>
      <c r="B50" s="4" t="s">
        <v>136</v>
      </c>
    </row>
    <row r="51" spans="1:5">
      <c r="A51" s="4" t="s">
        <v>66</v>
      </c>
      <c r="B51" s="4" t="s">
        <v>94</v>
      </c>
    </row>
  </sheetData>
  <mergeCells count="6">
    <mergeCell ref="A1:B2"/>
    <mergeCell ref="C1:E1"/>
    <mergeCell ref="C2:D2"/>
    <mergeCell ref="A49:D49"/>
    <mergeCell ref="B50:D50"/>
    <mergeCell ref="B51:D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c r="D1" s="2" t="s">
        <v>421</v>
      </c>
    </row>
    <row r="2" spans="1:4">
      <c r="B2" s="2" t="s">
        <v>2</v>
      </c>
      <c r="C2" s="2" t="s">
        <v>19</v>
      </c>
      <c r="D2" s="2" t="s">
        <v>422</v>
      </c>
    </row>
    <row r="3" spans="1:4">
      <c r="A3" s="3" t="s">
        <v>423</v>
      </c>
    </row>
    <row r="4" spans="1:4">
      <c r="A4" s="4" t="s">
        <v>424</v>
      </c>
      <c r="B4" s="7" t="n">
        <v>0</v>
      </c>
      <c r="C4" s="7" t="n">
        <v>-12184</v>
      </c>
      <c r="D4" s="7" t="n">
        <v>854000</v>
      </c>
    </row>
    <row r="5" spans="1:4">
      <c r="A5" s="4" t="s">
        <v>418</v>
      </c>
    </row>
    <row r="6" spans="1:4">
      <c r="A6" s="3" t="s">
        <v>423</v>
      </c>
    </row>
    <row r="7" spans="1:4">
      <c r="A7" s="4" t="s">
        <v>425</v>
      </c>
      <c r="B7" s="5" t="n">
        <v>17000</v>
      </c>
    </row>
    <row r="8" spans="1:4">
      <c r="A8" s="4" t="s">
        <v>426</v>
      </c>
      <c r="B8" s="7" t="n">
        <v>16200</v>
      </c>
      <c r="C8" s="7" t="n">
        <v>25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7</v>
      </c>
      <c r="B1" s="2" t="s">
        <v>2</v>
      </c>
      <c r="C1" s="2" t="s">
        <v>62</v>
      </c>
    </row>
    <row r="2" spans="1:4">
      <c r="A2" s="3" t="s">
        <v>428</v>
      </c>
    </row>
    <row r="3" spans="1:4">
      <c r="A3" s="4" t="s">
        <v>429</v>
      </c>
      <c r="B3" s="7" t="n">
        <v>684285</v>
      </c>
      <c r="C3" s="7" t="n">
        <v>648780</v>
      </c>
      <c r="D3" s="4" t="s">
        <v>21</v>
      </c>
    </row>
    <row r="4" spans="1:4">
      <c r="A4" s="4" t="s">
        <v>418</v>
      </c>
    </row>
    <row r="5" spans="1:4">
      <c r="A5" s="3" t="s">
        <v>428</v>
      </c>
    </row>
    <row r="6" spans="1:4">
      <c r="A6" s="4" t="s">
        <v>429</v>
      </c>
      <c r="B6" s="5" t="n">
        <v>470673</v>
      </c>
      <c r="C6" s="5" t="n">
        <v>507182</v>
      </c>
    </row>
    <row r="7" spans="1:4">
      <c r="A7" s="4" t="s">
        <v>272</v>
      </c>
    </row>
    <row r="8" spans="1:4">
      <c r="A8" s="3" t="s">
        <v>428</v>
      </c>
    </row>
    <row r="9" spans="1:4">
      <c r="A9" s="4" t="s">
        <v>429</v>
      </c>
      <c r="B9" s="5" t="n">
        <v>203426</v>
      </c>
      <c r="C9" s="5" t="n">
        <v>126534</v>
      </c>
    </row>
    <row r="10" spans="1:4">
      <c r="A10" s="4" t="s">
        <v>275</v>
      </c>
    </row>
    <row r="11" spans="1:4">
      <c r="A11" s="3" t="s">
        <v>428</v>
      </c>
    </row>
    <row r="12" spans="1:4">
      <c r="A12" s="4" t="s">
        <v>429</v>
      </c>
      <c r="B12" s="5" t="n">
        <v>4919</v>
      </c>
      <c r="C12" s="5" t="n">
        <v>10200</v>
      </c>
    </row>
    <row r="13" spans="1:4">
      <c r="A13" s="4" t="s">
        <v>430</v>
      </c>
    </row>
    <row r="14" spans="1:4">
      <c r="A14" s="3" t="s">
        <v>428</v>
      </c>
    </row>
    <row r="15" spans="1:4">
      <c r="A15" s="4" t="s">
        <v>429</v>
      </c>
      <c r="B15" s="7" t="n">
        <v>5267</v>
      </c>
      <c r="C15" s="7" t="n">
        <v>4864</v>
      </c>
    </row>
    <row r="16" spans="1:4"/>
    <row r="17" spans="1:4">
      <c r="A17" s="4" t="s">
        <v>21</v>
      </c>
      <c r="B17" s="4" t="s">
        <v>94</v>
      </c>
    </row>
  </sheetData>
  <mergeCells count="3">
    <mergeCell ref="C1:D1"/>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431</v>
      </c>
      <c r="B1" s="2" t="s">
        <v>2</v>
      </c>
      <c r="C1" s="2" t="s">
        <v>62</v>
      </c>
    </row>
    <row r="2" spans="1:4">
      <c r="A2" s="3" t="s">
        <v>432</v>
      </c>
    </row>
    <row r="3" spans="1:4">
      <c r="A3" s="4" t="s">
        <v>79</v>
      </c>
      <c r="B3" s="7" t="n">
        <v>34816</v>
      </c>
      <c r="C3" s="7" t="n">
        <v>36386</v>
      </c>
    </row>
    <row r="4" spans="1:4">
      <c r="A4" s="4" t="s">
        <v>433</v>
      </c>
      <c r="B4" s="5" t="n">
        <v>56970</v>
      </c>
      <c r="C4" s="5" t="n">
        <v>56408</v>
      </c>
      <c r="D4" s="4" t="s">
        <v>21</v>
      </c>
    </row>
    <row r="5" spans="1:4">
      <c r="A5" s="4" t="s">
        <v>434</v>
      </c>
    </row>
    <row r="6" spans="1:4">
      <c r="A6" s="3" t="s">
        <v>432</v>
      </c>
    </row>
    <row r="7" spans="1:4">
      <c r="A7" s="4" t="s">
        <v>79</v>
      </c>
      <c r="B7" s="5" t="n">
        <v>1700</v>
      </c>
      <c r="C7" s="5" t="n">
        <v>2800</v>
      </c>
    </row>
    <row r="8" spans="1:4">
      <c r="A8" s="4" t="s">
        <v>435</v>
      </c>
    </row>
    <row r="9" spans="1:4">
      <c r="A9" s="3" t="s">
        <v>432</v>
      </c>
    </row>
    <row r="10" spans="1:4">
      <c r="A10" s="4" t="s">
        <v>79</v>
      </c>
      <c r="B10" s="5" t="n">
        <v>31000</v>
      </c>
      <c r="C10" s="5" t="n">
        <v>31000</v>
      </c>
    </row>
    <row r="11" spans="1:4">
      <c r="A11" s="4" t="s">
        <v>436</v>
      </c>
    </row>
    <row r="12" spans="1:4">
      <c r="A12" s="3" t="s">
        <v>432</v>
      </c>
    </row>
    <row r="13" spans="1:4">
      <c r="A13" s="4" t="s">
        <v>437</v>
      </c>
      <c r="B13" s="5" t="n">
        <v>5154</v>
      </c>
      <c r="C13" s="5" t="n">
        <v>5022</v>
      </c>
    </row>
    <row r="14" spans="1:4">
      <c r="A14" s="4" t="s">
        <v>438</v>
      </c>
    </row>
    <row r="15" spans="1:4">
      <c r="A15" s="3" t="s">
        <v>432</v>
      </c>
    </row>
    <row r="16" spans="1:4">
      <c r="A16" s="4" t="s">
        <v>437</v>
      </c>
      <c r="B16" s="7" t="n">
        <v>17000</v>
      </c>
      <c r="C16" s="7" t="n">
        <v>15000</v>
      </c>
    </row>
    <row r="17" spans="1:4"/>
    <row r="18" spans="1:4">
      <c r="A18" s="4" t="s">
        <v>21</v>
      </c>
      <c r="B18" s="4" t="s">
        <v>94</v>
      </c>
    </row>
  </sheetData>
  <mergeCells count="3">
    <mergeCell ref="C1:D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39</v>
      </c>
      <c r="B1" s="2" t="s">
        <v>2</v>
      </c>
      <c r="C1" s="2" t="s">
        <v>62</v>
      </c>
    </row>
    <row r="2" spans="1:3">
      <c r="A2" s="3" t="s">
        <v>440</v>
      </c>
    </row>
    <row r="3" spans="1:3">
      <c r="A3" s="4" t="s">
        <v>441</v>
      </c>
      <c r="B3" s="7" t="n">
        <v>2329937000</v>
      </c>
      <c r="C3" s="7" t="n">
        <v>2003506000</v>
      </c>
    </row>
    <row r="4" spans="1:3">
      <c r="A4" s="4" t="s">
        <v>442</v>
      </c>
      <c r="B4" s="5" t="n">
        <v>-27388000</v>
      </c>
      <c r="C4" s="5" t="n">
        <v>-26308000</v>
      </c>
    </row>
    <row r="5" spans="1:3">
      <c r="A5" s="4" t="s">
        <v>443</v>
      </c>
      <c r="B5" s="5" t="n">
        <v>2302549000</v>
      </c>
      <c r="C5" s="5" t="n">
        <v>1977198000</v>
      </c>
    </row>
    <row r="6" spans="1:3">
      <c r="A6" s="4" t="s">
        <v>444</v>
      </c>
    </row>
    <row r="7" spans="1:3">
      <c r="A7" s="3" t="s">
        <v>440</v>
      </c>
    </row>
    <row r="8" spans="1:3">
      <c r="A8" s="4" t="s">
        <v>441</v>
      </c>
      <c r="B8" s="5" t="n">
        <v>67425000</v>
      </c>
      <c r="C8" s="5" t="n">
        <v>72900000</v>
      </c>
    </row>
    <row r="9" spans="1:3">
      <c r="A9" s="4" t="s">
        <v>445</v>
      </c>
    </row>
    <row r="10" spans="1:3">
      <c r="A10" s="3" t="s">
        <v>440</v>
      </c>
    </row>
    <row r="11" spans="1:3">
      <c r="A11" s="4" t="s">
        <v>441</v>
      </c>
      <c r="B11" s="5" t="n">
        <v>53386000</v>
      </c>
      <c r="C11" s="5" t="n">
        <v>57292000</v>
      </c>
    </row>
    <row r="12" spans="1:3">
      <c r="A12" s="4" t="s">
        <v>446</v>
      </c>
    </row>
    <row r="13" spans="1:3">
      <c r="A13" s="3" t="s">
        <v>440</v>
      </c>
    </row>
    <row r="14" spans="1:3">
      <c r="A14" s="4" t="s">
        <v>441</v>
      </c>
      <c r="B14" s="5" t="n">
        <v>375000000</v>
      </c>
      <c r="C14" s="5" t="n">
        <v>250000000</v>
      </c>
    </row>
    <row r="15" spans="1:3">
      <c r="A15" s="4" t="s">
        <v>447</v>
      </c>
    </row>
    <row r="16" spans="1:3">
      <c r="A16" s="3" t="s">
        <v>440</v>
      </c>
    </row>
    <row r="17" spans="1:3">
      <c r="A17" s="4" t="s">
        <v>441</v>
      </c>
      <c r="B17" s="5" t="n">
        <v>200919000</v>
      </c>
      <c r="C17" s="5" t="n">
        <v>318444000</v>
      </c>
    </row>
    <row r="18" spans="1:3">
      <c r="A18" s="4" t="s">
        <v>448</v>
      </c>
    </row>
    <row r="19" spans="1:3">
      <c r="A19" s="3" t="s">
        <v>440</v>
      </c>
    </row>
    <row r="20" spans="1:3">
      <c r="A20" s="4" t="s">
        <v>449</v>
      </c>
      <c r="B20" s="5" t="n">
        <v>1125000000</v>
      </c>
      <c r="C20" s="5" t="n">
        <v>1125000000</v>
      </c>
    </row>
    <row r="21" spans="1:3">
      <c r="A21" s="4" t="s">
        <v>450</v>
      </c>
    </row>
    <row r="22" spans="1:3">
      <c r="A22" s="3" t="s">
        <v>440</v>
      </c>
    </row>
    <row r="23" spans="1:3">
      <c r="A23" s="4" t="s">
        <v>441</v>
      </c>
      <c r="B23" s="5" t="n">
        <v>650083000</v>
      </c>
      <c r="C23" s="5" t="n">
        <v>674688000</v>
      </c>
    </row>
    <row r="24" spans="1:3">
      <c r="A24" s="4" t="s">
        <v>451</v>
      </c>
    </row>
    <row r="25" spans="1:3">
      <c r="A25" s="3" t="s">
        <v>440</v>
      </c>
    </row>
    <row r="26" spans="1:3">
      <c r="A26" s="4" t="s">
        <v>441</v>
      </c>
      <c r="B26" s="5" t="n">
        <v>157120000</v>
      </c>
      <c r="C26" s="5" t="n">
        <v>157120000</v>
      </c>
    </row>
    <row r="27" spans="1:3">
      <c r="A27" s="4" t="s">
        <v>452</v>
      </c>
    </row>
    <row r="28" spans="1:3">
      <c r="A28" s="3" t="s">
        <v>440</v>
      </c>
    </row>
    <row r="29" spans="1:3">
      <c r="A29" s="4" t="s">
        <v>441</v>
      </c>
      <c r="B29" s="5" t="n">
        <v>198613000</v>
      </c>
      <c r="C29" s="5" t="n">
        <v>205145000</v>
      </c>
    </row>
    <row r="30" spans="1:3">
      <c r="A30" s="4" t="s">
        <v>453</v>
      </c>
    </row>
    <row r="31" spans="1:3">
      <c r="A31" s="3" t="s">
        <v>440</v>
      </c>
    </row>
    <row r="32" spans="1:3">
      <c r="A32" s="4" t="s">
        <v>441</v>
      </c>
      <c r="B32" s="5" t="n">
        <v>112000000</v>
      </c>
      <c r="C32" s="5" t="n">
        <v>0</v>
      </c>
    </row>
    <row r="33" spans="1:3">
      <c r="A33" s="4" t="s">
        <v>454</v>
      </c>
    </row>
    <row r="34" spans="1:3">
      <c r="A34" s="3" t="s">
        <v>440</v>
      </c>
    </row>
    <row r="35" spans="1:3">
      <c r="A35" s="4" t="s">
        <v>441</v>
      </c>
      <c r="B35" s="5" t="n">
        <v>129426000</v>
      </c>
      <c r="C35" s="5" t="n">
        <v>0</v>
      </c>
    </row>
    <row r="36" spans="1:3">
      <c r="A36" s="4" t="s">
        <v>455</v>
      </c>
    </row>
    <row r="37" spans="1:3">
      <c r="A37" s="3" t="s">
        <v>440</v>
      </c>
    </row>
    <row r="38" spans="1:3">
      <c r="A38" s="4" t="s">
        <v>441</v>
      </c>
      <c r="B38" s="5" t="n">
        <v>0</v>
      </c>
      <c r="C38" s="5" t="n">
        <v>218851000</v>
      </c>
    </row>
    <row r="39" spans="1:3">
      <c r="A39" s="4" t="s">
        <v>456</v>
      </c>
    </row>
    <row r="40" spans="1:3">
      <c r="A40" s="3" t="s">
        <v>440</v>
      </c>
    </row>
    <row r="41" spans="1:3">
      <c r="A41" s="4" t="s">
        <v>441</v>
      </c>
      <c r="B41" s="5" t="n">
        <v>336899000</v>
      </c>
      <c r="C41" s="5" t="n">
        <v>0</v>
      </c>
    </row>
    <row r="42" spans="1:3">
      <c r="A42" s="4" t="s">
        <v>457</v>
      </c>
    </row>
    <row r="43" spans="1:3">
      <c r="A43" s="3" t="s">
        <v>440</v>
      </c>
    </row>
    <row r="44" spans="1:3">
      <c r="A44" s="4" t="s">
        <v>441</v>
      </c>
      <c r="B44" s="7" t="n">
        <v>49066000</v>
      </c>
      <c r="C44" s="7" t="n">
        <v>4906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27"/>
    <col customWidth="1" max="5" min="5" width="21"/>
    <col customWidth="1" max="6" min="6" width="24"/>
  </cols>
  <sheetData>
    <row r="1" spans="1:6">
      <c r="A1" s="1" t="s">
        <v>458</v>
      </c>
      <c r="B1" s="2" t="s">
        <v>459</v>
      </c>
      <c r="C1" s="2" t="s">
        <v>460</v>
      </c>
      <c r="D1" s="2" t="s">
        <v>461</v>
      </c>
      <c r="E1" s="2" t="s">
        <v>308</v>
      </c>
      <c r="F1" s="2" t="s">
        <v>462</v>
      </c>
    </row>
    <row r="2" spans="1:6">
      <c r="A2" s="3" t="s">
        <v>440</v>
      </c>
    </row>
    <row r="3" spans="1:6">
      <c r="A3" s="4" t="s">
        <v>463</v>
      </c>
      <c r="D3" s="7" t="n">
        <v>31194000</v>
      </c>
      <c r="E3" s="7" t="n">
        <v>0</v>
      </c>
    </row>
    <row r="4" spans="1:6">
      <c r="A4" s="4" t="s">
        <v>464</v>
      </c>
    </row>
    <row r="5" spans="1:6">
      <c r="A5" s="3" t="s">
        <v>440</v>
      </c>
    </row>
    <row r="6" spans="1:6">
      <c r="A6" s="4" t="s">
        <v>465</v>
      </c>
      <c r="D6" s="5" t="n">
        <v>20852291</v>
      </c>
    </row>
    <row r="7" spans="1:6">
      <c r="A7" s="4" t="s">
        <v>456</v>
      </c>
    </row>
    <row r="8" spans="1:6">
      <c r="A8" s="3" t="s">
        <v>440</v>
      </c>
    </row>
    <row r="9" spans="1:6">
      <c r="A9" s="4" t="s">
        <v>164</v>
      </c>
      <c r="C9" s="7" t="n">
        <v>402500000</v>
      </c>
      <c r="D9" s="7" t="n">
        <v>402500000</v>
      </c>
    </row>
    <row r="10" spans="1:6">
      <c r="A10" s="4" t="s">
        <v>466</v>
      </c>
      <c r="C10" s="4" t="s">
        <v>467</v>
      </c>
    </row>
    <row r="11" spans="1:6">
      <c r="A11" s="4" t="s">
        <v>468</v>
      </c>
      <c r="C11" s="4" t="s">
        <v>469</v>
      </c>
    </row>
    <row r="12" spans="1:6">
      <c r="A12" s="4" t="s">
        <v>470</v>
      </c>
      <c r="C12" s="10" t="n">
        <v>0.0265308</v>
      </c>
    </row>
    <row r="13" spans="1:6">
      <c r="A13" s="4" t="s">
        <v>471</v>
      </c>
      <c r="C13" s="8" t="n">
        <v>37.69</v>
      </c>
    </row>
    <row r="14" spans="1:6">
      <c r="A14" s="4" t="s">
        <v>472</v>
      </c>
      <c r="C14" s="4" t="s">
        <v>473</v>
      </c>
    </row>
    <row r="15" spans="1:6">
      <c r="A15" s="4" t="s">
        <v>474</v>
      </c>
      <c r="F15" s="8" t="n">
        <v>27.92</v>
      </c>
    </row>
    <row r="16" spans="1:6">
      <c r="A16" s="4" t="s">
        <v>463</v>
      </c>
      <c r="C16" s="7" t="n">
        <v>31200000</v>
      </c>
    </row>
    <row r="17" spans="1:6">
      <c r="A17" s="4" t="s">
        <v>475</v>
      </c>
      <c r="C17" s="5" t="n">
        <v>10678647</v>
      </c>
    </row>
    <row r="18" spans="1:6">
      <c r="A18" s="4" t="s">
        <v>476</v>
      </c>
      <c r="C18" s="8" t="n">
        <v>48.86</v>
      </c>
    </row>
    <row r="19" spans="1:6">
      <c r="A19" s="4" t="s">
        <v>477</v>
      </c>
      <c r="C19" s="4" t="s">
        <v>478</v>
      </c>
    </row>
    <row r="20" spans="1:6">
      <c r="A20" s="4" t="s">
        <v>479</v>
      </c>
      <c r="C20" s="4" t="s">
        <v>480</v>
      </c>
    </row>
    <row r="21" spans="1:6">
      <c r="A21" s="4" t="s">
        <v>481</v>
      </c>
      <c r="C21" s="7" t="n">
        <v>360200000</v>
      </c>
    </row>
    <row r="22" spans="1:6">
      <c r="A22" s="4" t="s">
        <v>455</v>
      </c>
    </row>
    <row r="23" spans="1:6">
      <c r="A23" s="3" t="s">
        <v>440</v>
      </c>
    </row>
    <row r="24" spans="1:6">
      <c r="A24" s="4" t="s">
        <v>468</v>
      </c>
      <c r="B24" s="4" t="s">
        <v>482</v>
      </c>
    </row>
    <row r="25" spans="1:6">
      <c r="A25" s="4" t="s">
        <v>454</v>
      </c>
    </row>
    <row r="26" spans="1:6">
      <c r="A26" s="3" t="s">
        <v>440</v>
      </c>
    </row>
    <row r="27" spans="1:6">
      <c r="A27" s="4" t="s">
        <v>164</v>
      </c>
      <c r="B27" s="7" t="n">
        <v>150000000</v>
      </c>
    </row>
    <row r="28" spans="1:6">
      <c r="A28" s="4" t="s">
        <v>466</v>
      </c>
      <c r="B28" s="4" t="s">
        <v>483</v>
      </c>
    </row>
    <row r="29" spans="1:6">
      <c r="A29" s="4" t="s">
        <v>484</v>
      </c>
    </row>
    <row r="30" spans="1:6">
      <c r="A30" s="3" t="s">
        <v>440</v>
      </c>
    </row>
    <row r="31" spans="1:6">
      <c r="A31" s="4" t="s">
        <v>485</v>
      </c>
      <c r="B31" s="4" t="s">
        <v>486</v>
      </c>
    </row>
    <row r="32" spans="1:6">
      <c r="A32" s="4" t="s">
        <v>487</v>
      </c>
    </row>
    <row r="33" spans="1:6">
      <c r="A33" s="3" t="s">
        <v>440</v>
      </c>
    </row>
    <row r="34" spans="1:6">
      <c r="A34" s="4" t="s">
        <v>465</v>
      </c>
      <c r="B34" s="5" t="n">
        <v>208522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9</v>
      </c>
    </row>
    <row r="3" spans="1:3">
      <c r="A3" s="3" t="s">
        <v>489</v>
      </c>
    </row>
    <row r="4" spans="1:3">
      <c r="A4" s="4" t="s">
        <v>490</v>
      </c>
      <c r="B4" s="7" t="n">
        <v>1909826</v>
      </c>
      <c r="C4" s="7" t="n">
        <v>1916179</v>
      </c>
    </row>
    <row r="5" spans="1:3">
      <c r="A5" s="4" t="s">
        <v>56</v>
      </c>
      <c r="B5" s="5" t="n">
        <v>1621</v>
      </c>
      <c r="C5" s="5" t="n">
        <v>2606</v>
      </c>
    </row>
    <row r="6" spans="1:3">
      <c r="A6" s="4" t="s">
        <v>491</v>
      </c>
      <c r="B6" s="5" t="n">
        <v>1784429</v>
      </c>
      <c r="C6" s="5" t="n">
        <v>1723971</v>
      </c>
    </row>
    <row r="7" spans="1:3">
      <c r="A7" s="4" t="s">
        <v>492</v>
      </c>
    </row>
    <row r="8" spans="1:3">
      <c r="A8" s="3" t="s">
        <v>489</v>
      </c>
    </row>
    <row r="9" spans="1:3">
      <c r="A9" s="4" t="s">
        <v>490</v>
      </c>
      <c r="B9" s="5" t="n">
        <v>-12956</v>
      </c>
      <c r="C9" s="5" t="n">
        <v>-12400</v>
      </c>
    </row>
    <row r="10" spans="1:3">
      <c r="A10" s="4" t="s">
        <v>56</v>
      </c>
      <c r="B10" s="5" t="n">
        <v>0</v>
      </c>
      <c r="C10" s="5" t="n">
        <v>0</v>
      </c>
    </row>
    <row r="11" spans="1:3">
      <c r="A11" s="4" t="s">
        <v>491</v>
      </c>
      <c r="B11" s="5" t="n">
        <v>-12956</v>
      </c>
      <c r="C11" s="5" t="n">
        <v>-12400</v>
      </c>
    </row>
    <row r="12" spans="1:3">
      <c r="A12" s="4" t="s">
        <v>493</v>
      </c>
    </row>
    <row r="13" spans="1:3">
      <c r="A13" s="3" t="s">
        <v>489</v>
      </c>
    </row>
    <row r="14" spans="1:3">
      <c r="A14" s="4" t="s">
        <v>490</v>
      </c>
      <c r="B14" s="5" t="n">
        <v>3414</v>
      </c>
      <c r="C14" s="5" t="n">
        <v>-192</v>
      </c>
    </row>
    <row r="15" spans="1:3">
      <c r="A15" s="4" t="s">
        <v>56</v>
      </c>
      <c r="B15" s="5" t="n">
        <v>1621</v>
      </c>
      <c r="C15" s="5" t="n">
        <v>2606</v>
      </c>
    </row>
    <row r="16" spans="1:3">
      <c r="A16" s="4" t="s">
        <v>491</v>
      </c>
      <c r="B16" s="5" t="n">
        <v>5035</v>
      </c>
      <c r="C16" s="5" t="n">
        <v>2414</v>
      </c>
    </row>
    <row r="17" spans="1:3">
      <c r="A17" s="4" t="s">
        <v>494</v>
      </c>
    </row>
    <row r="18" spans="1:3">
      <c r="A18" s="3" t="s">
        <v>489</v>
      </c>
    </row>
    <row r="19" spans="1:3">
      <c r="A19" s="4" t="s">
        <v>490</v>
      </c>
      <c r="B19" s="5" t="n">
        <v>-9542</v>
      </c>
      <c r="C19" s="5" t="n">
        <v>-12592</v>
      </c>
    </row>
    <row r="20" spans="1:3">
      <c r="A20" s="4" t="s">
        <v>56</v>
      </c>
      <c r="B20" s="5" t="n">
        <v>1621</v>
      </c>
      <c r="C20" s="5" t="n">
        <v>2606</v>
      </c>
    </row>
    <row r="21" spans="1:3">
      <c r="A21" s="4" t="s">
        <v>491</v>
      </c>
      <c r="B21" s="7" t="n">
        <v>-7921</v>
      </c>
      <c r="C21" s="7" t="n">
        <v>-99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5</v>
      </c>
      <c r="B1" s="2" t="s">
        <v>2</v>
      </c>
      <c r="C1" s="2" t="s">
        <v>62</v>
      </c>
    </row>
    <row r="2" spans="1:4">
      <c r="A2" s="3" t="s">
        <v>496</v>
      </c>
    </row>
    <row r="3" spans="1:4">
      <c r="A3" s="4" t="s">
        <v>76</v>
      </c>
      <c r="B3" s="7" t="n">
        <v>7347000</v>
      </c>
      <c r="C3" s="7" t="n">
        <v>7347000</v>
      </c>
      <c r="D3" s="4" t="s">
        <v>21</v>
      </c>
    </row>
    <row r="4" spans="1:4">
      <c r="A4" s="3" t="s">
        <v>497</v>
      </c>
    </row>
    <row r="5" spans="1:4">
      <c r="A5" s="4" t="s">
        <v>498</v>
      </c>
      <c r="B5" s="5" t="n">
        <v>5154000</v>
      </c>
      <c r="C5" s="5" t="n">
        <v>5022000</v>
      </c>
    </row>
    <row r="6" spans="1:4">
      <c r="A6" s="4" t="s">
        <v>499</v>
      </c>
      <c r="B6" s="5" t="n">
        <v>546000</v>
      </c>
      <c r="C6" s="5" t="n">
        <v>1470000</v>
      </c>
    </row>
    <row r="7" spans="1:4">
      <c r="A7" s="4" t="s">
        <v>500</v>
      </c>
      <c r="B7" s="5" t="n">
        <v>27388000</v>
      </c>
      <c r="C7" s="5" t="n">
        <v>26308000</v>
      </c>
    </row>
    <row r="8" spans="1:4">
      <c r="A8" s="4" t="s">
        <v>501</v>
      </c>
    </row>
    <row r="9" spans="1:4">
      <c r="A9" s="3" t="s">
        <v>497</v>
      </c>
    </row>
    <row r="10" spans="1:4">
      <c r="A10" s="4" t="s">
        <v>502</v>
      </c>
      <c r="B10" s="7" t="n">
        <v>1250000000</v>
      </c>
    </row>
    <row r="11" spans="1:4">
      <c r="A11" s="4" t="s">
        <v>503</v>
      </c>
    </row>
    <row r="12" spans="1:4">
      <c r="A12" s="3" t="s">
        <v>497</v>
      </c>
    </row>
    <row r="13" spans="1:4">
      <c r="A13" s="4" t="s">
        <v>504</v>
      </c>
      <c r="B13" s="4" t="s">
        <v>505</v>
      </c>
    </row>
    <row r="14" spans="1:4">
      <c r="A14" s="4" t="s">
        <v>506</v>
      </c>
    </row>
    <row r="15" spans="1:4">
      <c r="A15" s="3" t="s">
        <v>497</v>
      </c>
    </row>
    <row r="16" spans="1:4">
      <c r="A16" s="4" t="s">
        <v>504</v>
      </c>
      <c r="B16" s="4" t="s">
        <v>507</v>
      </c>
    </row>
    <row r="17" spans="1:4">
      <c r="A17" s="4" t="s">
        <v>508</v>
      </c>
    </row>
    <row r="18" spans="1:4">
      <c r="A18" s="3" t="s">
        <v>496</v>
      </c>
    </row>
    <row r="19" spans="1:4">
      <c r="A19" s="4" t="s">
        <v>64</v>
      </c>
      <c r="B19" s="7" t="n">
        <v>286562000</v>
      </c>
      <c r="C19" s="5" t="n">
        <v>224190000</v>
      </c>
    </row>
    <row r="20" spans="1:4">
      <c r="A20" s="4" t="s">
        <v>65</v>
      </c>
      <c r="B20" s="5" t="n">
        <v>452503000</v>
      </c>
      <c r="C20" s="5" t="n">
        <v>416028000</v>
      </c>
    </row>
    <row r="21" spans="1:4">
      <c r="A21" s="4" t="s">
        <v>509</v>
      </c>
    </row>
    <row r="22" spans="1:4">
      <c r="A22" s="3" t="s">
        <v>496</v>
      </c>
    </row>
    <row r="23" spans="1:4">
      <c r="A23" s="4" t="s">
        <v>510</v>
      </c>
      <c r="B23" s="5" t="n">
        <v>1111697000</v>
      </c>
      <c r="C23" s="5" t="n">
        <v>455405000</v>
      </c>
    </row>
    <row r="24" spans="1:4">
      <c r="A24" s="4" t="s">
        <v>511</v>
      </c>
      <c r="B24" s="5" t="n">
        <v>336899000</v>
      </c>
      <c r="C24" s="5" t="n">
        <v>218851000</v>
      </c>
    </row>
    <row r="25" spans="1:4">
      <c r="A25" s="4" t="s">
        <v>512</v>
      </c>
      <c r="B25" s="5" t="n">
        <v>881341000</v>
      </c>
      <c r="C25" s="5" t="n">
        <v>1329250000</v>
      </c>
    </row>
    <row r="26" spans="1:4">
      <c r="A26" s="4" t="s">
        <v>513</v>
      </c>
    </row>
    <row r="27" spans="1:4">
      <c r="A27" s="3" t="s">
        <v>497</v>
      </c>
    </row>
    <row r="28" spans="1:4">
      <c r="A28" s="4" t="s">
        <v>498</v>
      </c>
      <c r="B28" s="5" t="n">
        <v>5154000</v>
      </c>
      <c r="C28" s="5" t="n">
        <v>5022000</v>
      </c>
    </row>
    <row r="29" spans="1:4">
      <c r="A29" s="4" t="s">
        <v>499</v>
      </c>
      <c r="B29" s="5" t="n">
        <v>546000</v>
      </c>
      <c r="C29" s="5" t="n">
        <v>1470000</v>
      </c>
    </row>
    <row r="30" spans="1:4">
      <c r="A30" s="4" t="s">
        <v>514</v>
      </c>
    </row>
    <row r="31" spans="1:4">
      <c r="A31" s="3" t="s">
        <v>497</v>
      </c>
    </row>
    <row r="32" spans="1:4">
      <c r="A32" s="4" t="s">
        <v>515</v>
      </c>
      <c r="B32" s="5" t="n">
        <v>388000</v>
      </c>
      <c r="C32" s="5" t="n">
        <v>0</v>
      </c>
    </row>
    <row r="33" spans="1:4">
      <c r="A33" s="4" t="s">
        <v>516</v>
      </c>
      <c r="B33" s="5" t="n">
        <v>17000</v>
      </c>
      <c r="C33" s="5" t="n">
        <v>993000</v>
      </c>
    </row>
    <row r="34" spans="1:4">
      <c r="A34" s="4" t="s">
        <v>517</v>
      </c>
    </row>
    <row r="35" spans="1:4">
      <c r="A35" s="3" t="s">
        <v>497</v>
      </c>
    </row>
    <row r="36" spans="1:4">
      <c r="A36" s="4" t="s">
        <v>499</v>
      </c>
      <c r="B36" s="5" t="n">
        <v>60603000</v>
      </c>
      <c r="C36" s="5" t="n">
        <v>56763000</v>
      </c>
    </row>
    <row r="37" spans="1:4">
      <c r="A37" s="4" t="s">
        <v>518</v>
      </c>
    </row>
    <row r="38" spans="1:4">
      <c r="A38" s="3" t="s">
        <v>497</v>
      </c>
    </row>
    <row r="39" spans="1:4">
      <c r="A39" s="4" t="s">
        <v>498</v>
      </c>
      <c r="B39" s="5" t="n">
        <v>17000000</v>
      </c>
      <c r="C39" s="5" t="n">
        <v>15000000</v>
      </c>
    </row>
    <row r="40" spans="1:4">
      <c r="A40" s="4" t="s">
        <v>519</v>
      </c>
    </row>
    <row r="41" spans="1:4">
      <c r="A41" s="3" t="s">
        <v>496</v>
      </c>
    </row>
    <row r="42" spans="1:4">
      <c r="A42" s="4" t="s">
        <v>76</v>
      </c>
      <c r="B42" s="5" t="n">
        <v>7347000</v>
      </c>
      <c r="C42" s="5" t="n">
        <v>7347000</v>
      </c>
    </row>
    <row r="43" spans="1:4">
      <c r="A43" s="4" t="s">
        <v>520</v>
      </c>
    </row>
    <row r="44" spans="1:4">
      <c r="A44" s="3" t="s">
        <v>496</v>
      </c>
    </row>
    <row r="45" spans="1:4">
      <c r="A45" s="4" t="s">
        <v>64</v>
      </c>
      <c r="B45" s="5" t="n">
        <v>286562000</v>
      </c>
      <c r="C45" s="5" t="n">
        <v>224190000</v>
      </c>
    </row>
    <row r="46" spans="1:4">
      <c r="A46" s="4" t="s">
        <v>65</v>
      </c>
      <c r="B46" s="5" t="n">
        <v>452503000</v>
      </c>
      <c r="C46" s="5" t="n">
        <v>416028000</v>
      </c>
    </row>
    <row r="47" spans="1:4">
      <c r="A47" s="4" t="s">
        <v>521</v>
      </c>
    </row>
    <row r="48" spans="1:4">
      <c r="A48" s="3" t="s">
        <v>496</v>
      </c>
    </row>
    <row r="49" spans="1:4">
      <c r="A49" s="4" t="s">
        <v>510</v>
      </c>
      <c r="B49" s="5" t="n">
        <v>1111697000</v>
      </c>
      <c r="C49" s="5" t="n">
        <v>455405000</v>
      </c>
    </row>
    <row r="50" spans="1:4">
      <c r="A50" s="4" t="s">
        <v>511</v>
      </c>
      <c r="B50" s="5" t="n">
        <v>381236000</v>
      </c>
      <c r="C50" s="5" t="n">
        <v>219428000</v>
      </c>
    </row>
    <row r="51" spans="1:4">
      <c r="A51" s="4" t="s">
        <v>512</v>
      </c>
      <c r="B51" s="5" t="n">
        <v>881341000</v>
      </c>
      <c r="C51" s="5" t="n">
        <v>1329250000</v>
      </c>
    </row>
    <row r="52" spans="1:4">
      <c r="A52" s="4" t="s">
        <v>522</v>
      </c>
    </row>
    <row r="53" spans="1:4">
      <c r="A53" s="3" t="s">
        <v>497</v>
      </c>
    </row>
    <row r="54" spans="1:4">
      <c r="A54" s="4" t="s">
        <v>498</v>
      </c>
      <c r="B54" s="5" t="n">
        <v>5154000</v>
      </c>
      <c r="C54" s="5" t="n">
        <v>5022000</v>
      </c>
    </row>
    <row r="55" spans="1:4">
      <c r="A55" s="4" t="s">
        <v>499</v>
      </c>
      <c r="B55" s="5" t="n">
        <v>546000</v>
      </c>
      <c r="C55" s="5" t="n">
        <v>1470000</v>
      </c>
    </row>
    <row r="56" spans="1:4">
      <c r="A56" s="4" t="s">
        <v>523</v>
      </c>
    </row>
    <row r="57" spans="1:4">
      <c r="A57" s="3" t="s">
        <v>497</v>
      </c>
    </row>
    <row r="58" spans="1:4">
      <c r="A58" s="4" t="s">
        <v>515</v>
      </c>
      <c r="B58" s="5" t="n">
        <v>388000</v>
      </c>
      <c r="C58" s="5" t="n">
        <v>0</v>
      </c>
    </row>
    <row r="59" spans="1:4">
      <c r="A59" s="4" t="s">
        <v>516</v>
      </c>
      <c r="B59" s="5" t="n">
        <v>17000</v>
      </c>
      <c r="C59" s="5" t="n">
        <v>993000</v>
      </c>
    </row>
    <row r="60" spans="1:4">
      <c r="A60" s="4" t="s">
        <v>524</v>
      </c>
    </row>
    <row r="61" spans="1:4">
      <c r="A61" s="3" t="s">
        <v>497</v>
      </c>
    </row>
    <row r="62" spans="1:4">
      <c r="A62" s="4" t="s">
        <v>499</v>
      </c>
      <c r="B62" s="5" t="n">
        <v>60603000</v>
      </c>
      <c r="C62" s="5" t="n">
        <v>56763000</v>
      </c>
    </row>
    <row r="63" spans="1:4">
      <c r="A63" s="4" t="s">
        <v>525</v>
      </c>
    </row>
    <row r="64" spans="1:4">
      <c r="A64" s="3" t="s">
        <v>497</v>
      </c>
    </row>
    <row r="65" spans="1:4">
      <c r="A65" s="4" t="s">
        <v>498</v>
      </c>
      <c r="B65" s="5" t="n">
        <v>17000000</v>
      </c>
      <c r="C65" s="5" t="n">
        <v>15000000</v>
      </c>
    </row>
    <row r="66" spans="1:4">
      <c r="A66" s="4" t="s">
        <v>526</v>
      </c>
    </row>
    <row r="67" spans="1:4">
      <c r="A67" s="3" t="s">
        <v>496</v>
      </c>
    </row>
    <row r="68" spans="1:4">
      <c r="A68" s="4" t="s">
        <v>76</v>
      </c>
      <c r="B68" s="7" t="n">
        <v>7347000</v>
      </c>
      <c r="C68" s="7" t="n">
        <v>7347000</v>
      </c>
    </row>
    <row r="69" spans="1:4"/>
    <row r="70" spans="1:4">
      <c r="A70" s="4" t="s">
        <v>21</v>
      </c>
      <c r="B70" s="4" t="s">
        <v>94</v>
      </c>
    </row>
  </sheetData>
  <mergeCells count="3">
    <mergeCell ref="C1:D1"/>
    <mergeCell ref="A69:D69"/>
    <mergeCell ref="B70:D7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2</v>
      </c>
    </row>
    <row r="2" spans="1:3">
      <c r="A2" s="3" t="s">
        <v>528</v>
      </c>
    </row>
    <row r="3" spans="1:3">
      <c r="A3" s="4" t="s">
        <v>529</v>
      </c>
      <c r="B3" s="7" t="n">
        <v>5154</v>
      </c>
      <c r="C3" s="7" t="n">
        <v>5022</v>
      </c>
    </row>
    <row r="4" spans="1:3">
      <c r="A4" s="4" t="s">
        <v>530</v>
      </c>
      <c r="B4" s="5" t="n">
        <v>-546</v>
      </c>
      <c r="C4" s="5" t="n">
        <v>-1351</v>
      </c>
    </row>
    <row r="5" spans="1:3">
      <c r="A5" s="4" t="s">
        <v>531</v>
      </c>
      <c r="B5" s="5" t="n">
        <v>4608</v>
      </c>
      <c r="C5" s="5" t="n">
        <v>3671</v>
      </c>
    </row>
    <row r="6" spans="1:3">
      <c r="A6" s="3" t="s">
        <v>532</v>
      </c>
    </row>
    <row r="7" spans="1:3">
      <c r="A7" s="4" t="s">
        <v>529</v>
      </c>
      <c r="B7" s="5" t="n">
        <v>546</v>
      </c>
      <c r="C7" s="5" t="n">
        <v>1470</v>
      </c>
    </row>
    <row r="8" spans="1:3">
      <c r="A8" s="4" t="s">
        <v>530</v>
      </c>
      <c r="B8" s="5" t="n">
        <v>-546</v>
      </c>
      <c r="C8" s="5" t="n">
        <v>-1351</v>
      </c>
    </row>
    <row r="9" spans="1:3">
      <c r="A9" s="4" t="s">
        <v>531</v>
      </c>
      <c r="B9" s="7" t="n">
        <v>0</v>
      </c>
      <c r="C9" s="7" t="n">
        <v>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9</v>
      </c>
    </row>
    <row r="3" spans="1:3">
      <c r="A3" s="3" t="s">
        <v>534</v>
      </c>
    </row>
    <row r="4" spans="1:3">
      <c r="A4" s="4" t="s">
        <v>535</v>
      </c>
      <c r="B4" s="7" t="n">
        <v>-8252</v>
      </c>
      <c r="C4" s="7" t="n">
        <v>-15774</v>
      </c>
    </row>
    <row r="5" spans="1:3">
      <c r="A5" s="4" t="s">
        <v>536</v>
      </c>
    </row>
    <row r="6" spans="1:3">
      <c r="A6" s="3" t="s">
        <v>534</v>
      </c>
    </row>
    <row r="7" spans="1:3">
      <c r="A7" s="4" t="s">
        <v>537</v>
      </c>
      <c r="B7" s="5" t="n">
        <v>5066</v>
      </c>
      <c r="C7" s="5" t="n">
        <v>2163</v>
      </c>
    </row>
    <row r="8" spans="1:3">
      <c r="A8" s="4" t="s">
        <v>538</v>
      </c>
    </row>
    <row r="9" spans="1:3">
      <c r="A9" s="3" t="s">
        <v>534</v>
      </c>
    </row>
    <row r="10" spans="1:3">
      <c r="A10" s="4" t="s">
        <v>537</v>
      </c>
      <c r="B10" s="5" t="n">
        <v>4030</v>
      </c>
      <c r="C10" s="5" t="n">
        <v>5342</v>
      </c>
    </row>
    <row r="11" spans="1:3">
      <c r="A11" s="4" t="s">
        <v>539</v>
      </c>
    </row>
    <row r="12" spans="1:3">
      <c r="A12" s="3" t="s">
        <v>534</v>
      </c>
    </row>
    <row r="13" spans="1:3">
      <c r="A13" s="4" t="s">
        <v>540</v>
      </c>
      <c r="B13" s="5" t="n">
        <v>-14908</v>
      </c>
      <c r="C13" s="5" t="n">
        <v>-21920</v>
      </c>
    </row>
    <row r="14" spans="1:3">
      <c r="A14" s="4" t="s">
        <v>541</v>
      </c>
    </row>
    <row r="15" spans="1:3">
      <c r="A15" s="3" t="s">
        <v>534</v>
      </c>
    </row>
    <row r="16" spans="1:3">
      <c r="A16" s="4" t="s">
        <v>542</v>
      </c>
      <c r="B16" s="5" t="n">
        <v>0</v>
      </c>
      <c r="C16" s="5" t="n">
        <v>-122</v>
      </c>
    </row>
    <row r="17" spans="1:3">
      <c r="A17" s="4" t="s">
        <v>543</v>
      </c>
    </row>
    <row r="18" spans="1:3">
      <c r="A18" s="3" t="s">
        <v>534</v>
      </c>
    </row>
    <row r="19" spans="1:3">
      <c r="A19" s="4" t="s">
        <v>542</v>
      </c>
      <c r="B19" s="5" t="n">
        <v>-2535</v>
      </c>
      <c r="C19" s="5" t="n">
        <v>-1237</v>
      </c>
    </row>
    <row r="20" spans="1:3">
      <c r="A20" s="4" t="s">
        <v>544</v>
      </c>
    </row>
    <row r="21" spans="1:3">
      <c r="A21" s="3" t="s">
        <v>534</v>
      </c>
    </row>
    <row r="22" spans="1:3">
      <c r="A22" s="4" t="s">
        <v>537</v>
      </c>
      <c r="B22" s="7" t="n">
        <v>95</v>
      </c>
      <c r="C22"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545</v>
      </c>
      <c r="B1" s="2" t="s">
        <v>2</v>
      </c>
      <c r="C1" s="2" t="s">
        <v>546</v>
      </c>
      <c r="D1" s="2" t="s">
        <v>62</v>
      </c>
      <c r="E1" s="2" t="s">
        <v>547</v>
      </c>
    </row>
    <row r="2" spans="1:5">
      <c r="A2" s="3" t="s">
        <v>534</v>
      </c>
    </row>
    <row r="3" spans="1:5">
      <c r="A3" s="4" t="s">
        <v>548</v>
      </c>
      <c r="B3" s="7" t="n">
        <v>4595</v>
      </c>
      <c r="D3" s="7" t="n">
        <v>3353</v>
      </c>
    </row>
    <row r="4" spans="1:5">
      <c r="A4" s="4" t="s">
        <v>549</v>
      </c>
    </row>
    <row r="5" spans="1:5">
      <c r="A5" s="3" t="s">
        <v>534</v>
      </c>
    </row>
    <row r="6" spans="1:5">
      <c r="A6" s="4" t="s">
        <v>548</v>
      </c>
      <c r="B6" s="5" t="n">
        <v>-174485</v>
      </c>
      <c r="D6" s="5" t="n">
        <v>-131045</v>
      </c>
    </row>
    <row r="7" spans="1:5">
      <c r="A7" s="4" t="s">
        <v>550</v>
      </c>
    </row>
    <row r="8" spans="1:5">
      <c r="A8" s="3" t="s">
        <v>534</v>
      </c>
    </row>
    <row r="9" spans="1:5">
      <c r="A9" s="4" t="s">
        <v>548</v>
      </c>
      <c r="B9" s="5" t="n">
        <v>6383</v>
      </c>
      <c r="D9" s="5" t="n">
        <v>-21792</v>
      </c>
    </row>
    <row r="10" spans="1:5">
      <c r="A10" s="4" t="s">
        <v>551</v>
      </c>
    </row>
    <row r="11" spans="1:5">
      <c r="A11" s="3" t="s">
        <v>534</v>
      </c>
    </row>
    <row r="12" spans="1:5">
      <c r="A12" s="4" t="s">
        <v>548</v>
      </c>
      <c r="B12" s="5" t="n">
        <v>-177247</v>
      </c>
      <c r="C12" s="7" t="n">
        <v>-107200</v>
      </c>
      <c r="D12" s="5" t="n">
        <v>-107247</v>
      </c>
      <c r="E12" s="7" t="n">
        <v>-107200</v>
      </c>
    </row>
    <row r="13" spans="1:5">
      <c r="A13" s="4" t="s">
        <v>552</v>
      </c>
    </row>
    <row r="14" spans="1:5">
      <c r="A14" s="3" t="s">
        <v>534</v>
      </c>
    </row>
    <row r="15" spans="1:5">
      <c r="A15" s="4" t="s">
        <v>548</v>
      </c>
      <c r="B15" s="7" t="n">
        <v>-3621</v>
      </c>
      <c r="D15" s="7" t="n">
        <v>-2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6"/>
    <col customWidth="1" max="6" min="6" width="27"/>
    <col customWidth="1" max="7" min="7" width="20"/>
    <col customWidth="1" max="8" min="8" width="4"/>
    <col customWidth="1" max="9" min="9" width="46"/>
    <col customWidth="1" max="10" min="10" width="30"/>
    <col customWidth="1" max="11" min="11" width="38"/>
    <col customWidth="1" max="12" min="12" width="25"/>
  </cols>
  <sheetData>
    <row r="1" spans="1:12">
      <c r="A1" s="1" t="s">
        <v>137</v>
      </c>
      <c r="C1" s="2" t="s">
        <v>138</v>
      </c>
      <c r="D1" s="2" t="s">
        <v>139</v>
      </c>
      <c r="E1" s="2" t="s">
        <v>140</v>
      </c>
      <c r="F1" s="2" t="s">
        <v>141</v>
      </c>
      <c r="G1" s="2" t="s">
        <v>142</v>
      </c>
      <c r="H1" s="2" t="s">
        <v>21</v>
      </c>
      <c r="I1" s="2" t="s">
        <v>143</v>
      </c>
      <c r="J1" s="2" t="s">
        <v>144</v>
      </c>
      <c r="K1" s="2" t="s">
        <v>145</v>
      </c>
      <c r="L1" s="2" t="s">
        <v>146</v>
      </c>
    </row>
    <row r="2" spans="1:12">
      <c r="A2" s="4" t="s">
        <v>147</v>
      </c>
      <c r="C2" s="7" t="n">
        <v>1916179</v>
      </c>
      <c r="D2" s="7" t="n">
        <v>93547</v>
      </c>
      <c r="E2" s="7" t="n">
        <v>-12269</v>
      </c>
      <c r="F2" s="7" t="n">
        <v>1317806</v>
      </c>
      <c r="G2" s="7" t="n">
        <v>200000</v>
      </c>
      <c r="I2" s="7" t="n">
        <v>-12592</v>
      </c>
      <c r="J2" s="7" t="n">
        <v>308874</v>
      </c>
      <c r="K2" s="7" t="n">
        <v>1895366</v>
      </c>
      <c r="L2" s="7" t="n">
        <v>20813</v>
      </c>
    </row>
    <row r="3" spans="1:12">
      <c r="A3" s="3" t="s">
        <v>148</v>
      </c>
    </row>
    <row r="4" spans="1:12">
      <c r="A4" s="4" t="s">
        <v>42</v>
      </c>
      <c r="C4" s="5" t="n">
        <v>-176380</v>
      </c>
      <c r="J4" s="5" t="n">
        <v>-195155</v>
      </c>
      <c r="K4" s="5" t="n">
        <v>-195155</v>
      </c>
      <c r="L4" s="5" t="n">
        <v>18775</v>
      </c>
    </row>
    <row r="5" spans="1:12">
      <c r="A5" s="4" t="s">
        <v>149</v>
      </c>
      <c r="C5" s="5" t="n">
        <v>-13883</v>
      </c>
      <c r="J5" s="5" t="n">
        <v>-13883</v>
      </c>
      <c r="K5" s="5" t="n">
        <v>-13883</v>
      </c>
    </row>
    <row r="6" spans="1:12">
      <c r="A6" s="4" t="s">
        <v>150</v>
      </c>
      <c r="C6" s="5" t="n">
        <v>4555</v>
      </c>
      <c r="F6" s="5" t="n">
        <v>4555</v>
      </c>
      <c r="K6" s="5" t="n">
        <v>4555</v>
      </c>
    </row>
    <row r="7" spans="1:12">
      <c r="A7" s="4" t="s">
        <v>151</v>
      </c>
      <c r="C7" s="5" t="n">
        <v>-892</v>
      </c>
      <c r="F7" s="5" t="n">
        <v>-892</v>
      </c>
      <c r="K7" s="5" t="n">
        <v>-892</v>
      </c>
    </row>
    <row r="8" spans="1:12">
      <c r="A8" s="4" t="s">
        <v>152</v>
      </c>
      <c r="C8" s="5" t="n">
        <v>2606</v>
      </c>
      <c r="I8" s="5" t="n">
        <v>2606</v>
      </c>
      <c r="K8" s="5" t="n">
        <v>2606</v>
      </c>
    </row>
    <row r="9" spans="1:12">
      <c r="A9" s="4" t="s">
        <v>153</v>
      </c>
      <c r="C9" s="5" t="n">
        <v>-8214</v>
      </c>
      <c r="E9" s="5" t="n">
        <v>-8214</v>
      </c>
      <c r="K9" s="5" t="n">
        <v>-8214</v>
      </c>
    </row>
    <row r="10" spans="1:12">
      <c r="A10" s="4" t="s">
        <v>154</v>
      </c>
      <c r="C10" s="5" t="n">
        <v>1723971</v>
      </c>
      <c r="D10" s="5" t="n">
        <v>93547</v>
      </c>
      <c r="E10" s="5" t="n">
        <v>-20483</v>
      </c>
      <c r="F10" s="5" t="n">
        <v>1321469</v>
      </c>
      <c r="G10" s="5" t="n">
        <v>200000</v>
      </c>
      <c r="I10" s="5" t="n">
        <v>-9986</v>
      </c>
      <c r="J10" s="5" t="n">
        <v>99836</v>
      </c>
      <c r="K10" s="5" t="n">
        <v>1684383</v>
      </c>
      <c r="L10" s="5" t="n">
        <v>39588</v>
      </c>
    </row>
    <row r="11" spans="1:12">
      <c r="A11" s="4" t="s">
        <v>155</v>
      </c>
      <c r="C11" s="5" t="n">
        <v>1909826</v>
      </c>
      <c r="D11" s="5" t="n">
        <v>101081</v>
      </c>
      <c r="E11" s="5" t="n">
        <v>-20483</v>
      </c>
      <c r="F11" s="5" t="n">
        <v>1488556</v>
      </c>
      <c r="G11" s="5" t="n">
        <v>200000</v>
      </c>
      <c r="I11" s="5" t="n">
        <v>-9542</v>
      </c>
      <c r="J11" s="5" t="n">
        <v>103650</v>
      </c>
      <c r="K11" s="5" t="n">
        <v>1863262</v>
      </c>
      <c r="L11" s="5" t="n">
        <v>46564</v>
      </c>
    </row>
    <row r="12" spans="1:12">
      <c r="A12" s="3" t="s">
        <v>148</v>
      </c>
    </row>
    <row r="13" spans="1:12">
      <c r="A13" s="4" t="s">
        <v>42</v>
      </c>
      <c r="C13" s="5" t="n">
        <v>-160194</v>
      </c>
      <c r="J13" s="5" t="n">
        <v>-183526</v>
      </c>
      <c r="K13" s="5" t="n">
        <v>-183526</v>
      </c>
      <c r="L13" s="5" t="n">
        <v>23332</v>
      </c>
    </row>
    <row r="14" spans="1:12">
      <c r="A14" s="4" t="s">
        <v>149</v>
      </c>
      <c r="C14" s="5" t="n">
        <v>-14635</v>
      </c>
      <c r="J14" s="5" t="n">
        <v>-14635</v>
      </c>
      <c r="K14" s="5" t="n">
        <v>-14635</v>
      </c>
    </row>
    <row r="15" spans="1:12">
      <c r="A15" s="4" t="s">
        <v>156</v>
      </c>
      <c r="C15" s="5" t="n">
        <v>204</v>
      </c>
      <c r="D15" s="5" t="n">
        <v>27</v>
      </c>
      <c r="F15" s="5" t="n">
        <v>177</v>
      </c>
      <c r="K15" s="5" t="n">
        <v>204</v>
      </c>
    </row>
    <row r="16" spans="1:12">
      <c r="A16" s="4" t="s">
        <v>150</v>
      </c>
      <c r="C16" s="5" t="n">
        <v>7866</v>
      </c>
      <c r="F16" s="5" t="n">
        <v>7866</v>
      </c>
      <c r="K16" s="5" t="n">
        <v>7866</v>
      </c>
    </row>
    <row r="17" spans="1:12">
      <c r="A17" s="4" t="s">
        <v>151</v>
      </c>
      <c r="C17" s="5" t="n">
        <v>-120</v>
      </c>
      <c r="F17" s="5" t="n">
        <v>-120</v>
      </c>
      <c r="K17" s="5" t="n">
        <v>-120</v>
      </c>
    </row>
    <row r="18" spans="1:12">
      <c r="A18" s="4" t="s">
        <v>152</v>
      </c>
      <c r="C18" s="5" t="n">
        <v>1621</v>
      </c>
      <c r="I18" s="5" t="n">
        <v>1621</v>
      </c>
      <c r="K18" s="5" t="n">
        <v>1621</v>
      </c>
    </row>
    <row r="19" spans="1:12">
      <c r="A19" s="4" t="s">
        <v>157</v>
      </c>
      <c r="B19" s="4" t="s">
        <v>66</v>
      </c>
      <c r="C19" s="5" t="n">
        <v>39861</v>
      </c>
      <c r="F19" s="5" t="n">
        <v>39861</v>
      </c>
      <c r="K19" s="5" t="n">
        <v>39861</v>
      </c>
    </row>
    <row r="20" spans="1:12">
      <c r="A20" s="4" t="s">
        <v>158</v>
      </c>
      <c r="C20" s="7" t="n">
        <v>1784429</v>
      </c>
      <c r="D20" s="7" t="n">
        <v>101108</v>
      </c>
      <c r="E20" s="7" t="n">
        <v>-20483</v>
      </c>
      <c r="F20" s="7" t="n">
        <v>1536340</v>
      </c>
      <c r="G20" s="7" t="n">
        <v>200000</v>
      </c>
      <c r="I20" s="7" t="n">
        <v>-7921</v>
      </c>
      <c r="J20" s="7" t="n">
        <v>-94511</v>
      </c>
      <c r="K20" s="7" t="n">
        <v>1714533</v>
      </c>
      <c r="L20" s="7" t="n">
        <v>69896</v>
      </c>
    </row>
    <row r="21" spans="1:12"/>
    <row r="22" spans="1:12">
      <c r="A22" s="4" t="s">
        <v>21</v>
      </c>
      <c r="B22" s="4" t="s">
        <v>159</v>
      </c>
    </row>
    <row r="23" spans="1:12">
      <c r="A23" s="4" t="s">
        <v>66</v>
      </c>
      <c r="B23" s="4" t="s">
        <v>160</v>
      </c>
    </row>
  </sheetData>
  <mergeCells count="23">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K21"/>
    <mergeCell ref="B22:K22"/>
    <mergeCell ref="B23:K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21"/>
    <col customWidth="1" max="7" min="7" width="21"/>
    <col customWidth="1" max="8" min="8" width="20"/>
  </cols>
  <sheetData>
    <row r="1" spans="1:8">
      <c r="A1" s="1" t="s">
        <v>553</v>
      </c>
      <c r="B1" s="2" t="s">
        <v>554</v>
      </c>
      <c r="C1" s="2" t="s">
        <v>555</v>
      </c>
      <c r="D1" s="2" t="s">
        <v>556</v>
      </c>
      <c r="E1" s="2" t="s">
        <v>336</v>
      </c>
      <c r="F1" s="2" t="s">
        <v>308</v>
      </c>
      <c r="G1" s="2" t="s">
        <v>317</v>
      </c>
      <c r="H1" s="2" t="s">
        <v>557</v>
      </c>
    </row>
    <row r="2" spans="1:8">
      <c r="A2" s="3" t="s">
        <v>534</v>
      </c>
    </row>
    <row r="3" spans="1:8">
      <c r="A3" s="4" t="s">
        <v>548</v>
      </c>
      <c r="E3" s="7" t="n">
        <v>4595</v>
      </c>
      <c r="G3" s="7" t="n">
        <v>3353</v>
      </c>
    </row>
    <row r="4" spans="1:8">
      <c r="A4" s="4" t="s">
        <v>549</v>
      </c>
    </row>
    <row r="5" spans="1:8">
      <c r="A5" s="3" t="s">
        <v>534</v>
      </c>
    </row>
    <row r="6" spans="1:8">
      <c r="A6" s="4" t="s">
        <v>558</v>
      </c>
      <c r="E6" s="4" t="s">
        <v>559</v>
      </c>
    </row>
    <row r="7" spans="1:8">
      <c r="A7" s="4" t="s">
        <v>560</v>
      </c>
      <c r="E7" s="4" t="s">
        <v>561</v>
      </c>
    </row>
    <row r="8" spans="1:8">
      <c r="A8" s="4" t="s">
        <v>548</v>
      </c>
      <c r="E8" s="7" t="n">
        <v>-174485</v>
      </c>
      <c r="G8" s="5" t="n">
        <v>-131045</v>
      </c>
    </row>
    <row r="9" spans="1:8">
      <c r="A9" s="4" t="s">
        <v>562</v>
      </c>
      <c r="C9" s="4" t="s">
        <v>559</v>
      </c>
    </row>
    <row r="10" spans="1:8">
      <c r="A10" s="4" t="s">
        <v>563</v>
      </c>
    </row>
    <row r="11" spans="1:8">
      <c r="A11" s="3" t="s">
        <v>534</v>
      </c>
    </row>
    <row r="12" spans="1:8">
      <c r="A12" s="4" t="s">
        <v>564</v>
      </c>
      <c r="B12" s="4" t="s">
        <v>295</v>
      </c>
    </row>
    <row r="13" spans="1:8">
      <c r="A13" s="4" t="s">
        <v>565</v>
      </c>
      <c r="B13" s="5" t="n">
        <v>2</v>
      </c>
    </row>
    <row r="14" spans="1:8">
      <c r="A14" s="4" t="s">
        <v>566</v>
      </c>
      <c r="B14" s="5" t="n">
        <v>4</v>
      </c>
    </row>
    <row r="15" spans="1:8">
      <c r="A15" s="4" t="s">
        <v>567</v>
      </c>
      <c r="B15" s="4" t="s">
        <v>568</v>
      </c>
    </row>
    <row r="16" spans="1:8">
      <c r="A16" s="4" t="s">
        <v>569</v>
      </c>
      <c r="B16" s="7" t="n">
        <v>658000</v>
      </c>
    </row>
    <row r="17" spans="1:8">
      <c r="A17" s="4" t="s">
        <v>570</v>
      </c>
    </row>
    <row r="18" spans="1:8">
      <c r="A18" s="3" t="s">
        <v>534</v>
      </c>
    </row>
    <row r="19" spans="1:8">
      <c r="A19" s="4" t="s">
        <v>571</v>
      </c>
      <c r="D19" s="7" t="n">
        <v>30000</v>
      </c>
    </row>
    <row r="20" spans="1:8">
      <c r="A20" s="4" t="s">
        <v>572</v>
      </c>
      <c r="D20" s="4" t="s">
        <v>573</v>
      </c>
    </row>
    <row r="21" spans="1:8">
      <c r="A21" s="4" t="s">
        <v>574</v>
      </c>
    </row>
    <row r="22" spans="1:8">
      <c r="A22" s="3" t="s">
        <v>534</v>
      </c>
    </row>
    <row r="23" spans="1:8">
      <c r="A23" s="4" t="s">
        <v>558</v>
      </c>
      <c r="D23" s="4" t="s">
        <v>559</v>
      </c>
    </row>
    <row r="24" spans="1:8">
      <c r="A24" s="4" t="s">
        <v>575</v>
      </c>
    </row>
    <row r="25" spans="1:8">
      <c r="A25" s="3" t="s">
        <v>534</v>
      </c>
    </row>
    <row r="26" spans="1:8">
      <c r="A26" s="4" t="s">
        <v>576</v>
      </c>
      <c r="B26" s="5" t="n">
        <v>468000</v>
      </c>
    </row>
    <row r="27" spans="1:8">
      <c r="A27" s="4" t="s">
        <v>577</v>
      </c>
    </row>
    <row r="28" spans="1:8">
      <c r="A28" s="3" t="s">
        <v>534</v>
      </c>
    </row>
    <row r="29" spans="1:8">
      <c r="A29" s="4" t="s">
        <v>576</v>
      </c>
      <c r="B29" s="7" t="n">
        <v>480000</v>
      </c>
    </row>
    <row r="30" spans="1:8">
      <c r="A30" s="4" t="s">
        <v>578</v>
      </c>
    </row>
    <row r="31" spans="1:8">
      <c r="A31" s="3" t="s">
        <v>534</v>
      </c>
    </row>
    <row r="32" spans="1:8">
      <c r="A32" s="4" t="s">
        <v>540</v>
      </c>
      <c r="E32" s="5" t="n">
        <v>14900</v>
      </c>
      <c r="F32" s="7" t="n">
        <v>21900</v>
      </c>
    </row>
    <row r="33" spans="1:8">
      <c r="A33" s="4" t="s">
        <v>579</v>
      </c>
    </row>
    <row r="34" spans="1:8">
      <c r="A34" s="3" t="s">
        <v>534</v>
      </c>
    </row>
    <row r="35" spans="1:8">
      <c r="A35" s="4" t="s">
        <v>540</v>
      </c>
      <c r="E35" s="5" t="n">
        <v>3500</v>
      </c>
      <c r="F35" s="5" t="n">
        <v>4600</v>
      </c>
    </row>
    <row r="36" spans="1:8">
      <c r="A36" s="4" t="s">
        <v>551</v>
      </c>
    </row>
    <row r="37" spans="1:8">
      <c r="A37" s="3" t="s">
        <v>534</v>
      </c>
    </row>
    <row r="38" spans="1:8">
      <c r="A38" s="4" t="s">
        <v>548</v>
      </c>
      <c r="C38" s="7" t="n">
        <v>-107200</v>
      </c>
      <c r="E38" s="5" t="n">
        <v>-177247</v>
      </c>
      <c r="G38" s="7" t="n">
        <v>-107247</v>
      </c>
      <c r="H38" s="7" t="n">
        <v>-107200</v>
      </c>
    </row>
    <row r="39" spans="1:8">
      <c r="A39" s="4" t="s">
        <v>580</v>
      </c>
    </row>
    <row r="40" spans="1:8">
      <c r="A40" s="3" t="s">
        <v>534</v>
      </c>
    </row>
    <row r="41" spans="1:8">
      <c r="A41" s="4" t="s">
        <v>581</v>
      </c>
      <c r="E41" s="5" t="n">
        <v>2100</v>
      </c>
      <c r="F41" s="5" t="n">
        <v>1200</v>
      </c>
    </row>
    <row r="42" spans="1:8">
      <c r="A42" s="4" t="s">
        <v>582</v>
      </c>
    </row>
    <row r="43" spans="1:8">
      <c r="A43" s="3" t="s">
        <v>534</v>
      </c>
    </row>
    <row r="44" spans="1:8">
      <c r="A44" s="4" t="s">
        <v>558</v>
      </c>
      <c r="B44" s="4" t="s">
        <v>559</v>
      </c>
    </row>
    <row r="45" spans="1:8">
      <c r="A45" s="4" t="s">
        <v>581</v>
      </c>
      <c r="E45" s="7" t="n">
        <v>500</v>
      </c>
      <c r="F45" s="7" t="n">
        <v>0</v>
      </c>
    </row>
    <row r="46" spans="1:8">
      <c r="A46" s="4" t="s">
        <v>583</v>
      </c>
      <c r="B46" s="7" t="n">
        <v>70000</v>
      </c>
    </row>
    <row r="47" spans="1:8">
      <c r="A47" s="4" t="s">
        <v>584</v>
      </c>
    </row>
    <row r="48" spans="1:8">
      <c r="A48" s="3" t="s">
        <v>534</v>
      </c>
    </row>
    <row r="49" spans="1:8">
      <c r="A49" s="4" t="s">
        <v>560</v>
      </c>
      <c r="E49" s="4" t="s">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9</v>
      </c>
    </row>
    <row r="3" spans="1:3">
      <c r="A3" s="3" t="s">
        <v>534</v>
      </c>
    </row>
    <row r="4" spans="1:3">
      <c r="A4" s="4" t="s">
        <v>535</v>
      </c>
      <c r="B4" s="7" t="n">
        <v>4681</v>
      </c>
      <c r="C4" s="7" t="n">
        <v>1691</v>
      </c>
    </row>
    <row r="5" spans="1:3">
      <c r="A5" s="4" t="s">
        <v>536</v>
      </c>
    </row>
    <row r="6" spans="1:3">
      <c r="A6" s="3" t="s">
        <v>534</v>
      </c>
    </row>
    <row r="7" spans="1:3">
      <c r="A7" s="4" t="s">
        <v>537</v>
      </c>
      <c r="B7" s="5" t="n">
        <v>3470</v>
      </c>
      <c r="C7" s="5" t="n">
        <v>1209</v>
      </c>
    </row>
    <row r="8" spans="1:3">
      <c r="A8" s="4" t="s">
        <v>587</v>
      </c>
    </row>
    <row r="9" spans="1:3">
      <c r="A9" s="3" t="s">
        <v>534</v>
      </c>
    </row>
    <row r="10" spans="1:3">
      <c r="A10" s="4" t="s">
        <v>537</v>
      </c>
      <c r="B10" s="5" t="n">
        <v>552</v>
      </c>
      <c r="C10" s="5" t="n">
        <v>188</v>
      </c>
    </row>
    <row r="11" spans="1:3">
      <c r="A11" s="4" t="s">
        <v>588</v>
      </c>
    </row>
    <row r="12" spans="1:3">
      <c r="A12" s="3" t="s">
        <v>534</v>
      </c>
    </row>
    <row r="13" spans="1:3">
      <c r="A13" s="4" t="s">
        <v>583</v>
      </c>
      <c r="B13" s="5" t="n">
        <v>592</v>
      </c>
      <c r="C13" s="5" t="n">
        <v>294</v>
      </c>
    </row>
    <row r="14" spans="1:3">
      <c r="A14" s="4" t="s">
        <v>544</v>
      </c>
    </row>
    <row r="15" spans="1:3">
      <c r="A15" s="3" t="s">
        <v>534</v>
      </c>
    </row>
    <row r="16" spans="1:3">
      <c r="A16" s="4" t="s">
        <v>537</v>
      </c>
      <c r="B16" s="7" t="n">
        <v>67</v>
      </c>
      <c r="C1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2</v>
      </c>
    </row>
    <row r="2" spans="1:3">
      <c r="A2" s="3" t="s">
        <v>534</v>
      </c>
    </row>
    <row r="3" spans="1:3">
      <c r="A3" s="4" t="s">
        <v>548</v>
      </c>
      <c r="B3" s="7" t="n">
        <v>4595</v>
      </c>
      <c r="C3" s="7" t="n">
        <v>3353</v>
      </c>
    </row>
    <row r="4" spans="1:3">
      <c r="A4" s="4" t="s">
        <v>272</v>
      </c>
    </row>
    <row r="5" spans="1:3">
      <c r="A5" s="3" t="s">
        <v>534</v>
      </c>
    </row>
    <row r="6" spans="1:3">
      <c r="A6" s="4" t="s">
        <v>548</v>
      </c>
      <c r="B6" s="5" t="n">
        <v>-2806</v>
      </c>
      <c r="C6" s="5" t="n">
        <v>-4442</v>
      </c>
    </row>
    <row r="7" spans="1:3">
      <c r="A7" s="4" t="s">
        <v>590</v>
      </c>
    </row>
    <row r="8" spans="1:3">
      <c r="A8" s="3" t="s">
        <v>534</v>
      </c>
    </row>
    <row r="9" spans="1:3">
      <c r="A9" s="4" t="s">
        <v>548</v>
      </c>
      <c r="B9" s="7" t="n">
        <v>-2806</v>
      </c>
      <c r="C9" s="7" t="n">
        <v>-44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9</v>
      </c>
    </row>
    <row r="3" spans="1:3">
      <c r="A3" s="4" t="s">
        <v>592</v>
      </c>
    </row>
    <row r="4" spans="1:3">
      <c r="A4" s="3" t="s">
        <v>534</v>
      </c>
    </row>
    <row r="5" spans="1:3">
      <c r="A5" s="4" t="s">
        <v>583</v>
      </c>
      <c r="B5" s="7" t="n">
        <v>592</v>
      </c>
      <c r="C5" s="7" t="n">
        <v>2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93</v>
      </c>
      <c r="B1" s="2" t="s">
        <v>594</v>
      </c>
    </row>
    <row r="2" spans="1:2">
      <c r="A2" s="3" t="s">
        <v>534</v>
      </c>
    </row>
    <row r="3" spans="1:2">
      <c r="A3" s="4" t="s">
        <v>276</v>
      </c>
      <c r="B3" s="4" t="s">
        <v>277</v>
      </c>
    </row>
    <row r="4" spans="1:2">
      <c r="A4" s="4" t="s">
        <v>595</v>
      </c>
    </row>
    <row r="5" spans="1:2">
      <c r="A5" s="3" t="s">
        <v>534</v>
      </c>
    </row>
    <row r="6" spans="1:2">
      <c r="A6" s="4" t="s">
        <v>276</v>
      </c>
      <c r="B6" s="4" t="s">
        <v>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9</v>
      </c>
    </row>
    <row r="3" spans="1:3">
      <c r="A3" s="3" t="s">
        <v>534</v>
      </c>
    </row>
    <row r="4" spans="1:3">
      <c r="A4" s="4" t="s">
        <v>535</v>
      </c>
      <c r="B4" s="7" t="n">
        <v>3797000</v>
      </c>
      <c r="C4" s="7" t="n">
        <v>0</v>
      </c>
    </row>
    <row r="5" spans="1:3">
      <c r="A5" s="4" t="s">
        <v>536</v>
      </c>
    </row>
    <row r="6" spans="1:3">
      <c r="A6" s="3" t="s">
        <v>534</v>
      </c>
    </row>
    <row r="7" spans="1:3">
      <c r="A7" s="4" t="s">
        <v>537</v>
      </c>
      <c r="B7" s="7" t="n">
        <v>379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2</v>
      </c>
    </row>
    <row r="2" spans="1:3">
      <c r="A2" s="3" t="s">
        <v>534</v>
      </c>
    </row>
    <row r="3" spans="1:3">
      <c r="A3" s="4" t="s">
        <v>548</v>
      </c>
      <c r="B3" s="7" t="n">
        <v>4595</v>
      </c>
      <c r="C3" s="7" t="n">
        <v>3353</v>
      </c>
    </row>
    <row r="4" spans="1:3">
      <c r="A4" s="4" t="s">
        <v>275</v>
      </c>
    </row>
    <row r="5" spans="1:3">
      <c r="A5" s="3" t="s">
        <v>534</v>
      </c>
    </row>
    <row r="6" spans="1:3">
      <c r="A6" s="4" t="s">
        <v>548</v>
      </c>
      <c r="B6" s="5" t="n">
        <v>4639</v>
      </c>
      <c r="C6" s="5" t="n">
        <v>719</v>
      </c>
    </row>
    <row r="7" spans="1:3">
      <c r="A7" s="4" t="s">
        <v>599</v>
      </c>
    </row>
    <row r="8" spans="1:3">
      <c r="A8" s="3" t="s">
        <v>534</v>
      </c>
    </row>
    <row r="9" spans="1:3">
      <c r="A9" s="4" t="s">
        <v>548</v>
      </c>
      <c r="B9" s="7" t="n">
        <v>4639</v>
      </c>
      <c r="C9" s="7" t="n">
        <v>7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19</v>
      </c>
      <c r="D2" s="2" t="s">
        <v>62</v>
      </c>
    </row>
    <row r="3" spans="1:4">
      <c r="A3" s="3" t="s">
        <v>534</v>
      </c>
    </row>
    <row r="4" spans="1:4">
      <c r="A4" s="4" t="s">
        <v>601</v>
      </c>
      <c r="B4" s="7" t="n">
        <v>33848</v>
      </c>
      <c r="C4" s="7" t="n">
        <v>18657</v>
      </c>
    </row>
    <row r="5" spans="1:4">
      <c r="A5" s="4" t="s">
        <v>548</v>
      </c>
      <c r="B5" s="5" t="n">
        <v>4595</v>
      </c>
      <c r="D5" s="7" t="n">
        <v>3353</v>
      </c>
    </row>
    <row r="6" spans="1:4">
      <c r="A6" s="4" t="s">
        <v>602</v>
      </c>
    </row>
    <row r="7" spans="1:4">
      <c r="A7" s="3" t="s">
        <v>534</v>
      </c>
    </row>
    <row r="8" spans="1:4">
      <c r="A8" s="4" t="s">
        <v>601</v>
      </c>
      <c r="B8" s="5" t="n">
        <v>33990</v>
      </c>
      <c r="C8" s="5" t="n">
        <v>22919</v>
      </c>
    </row>
    <row r="9" spans="1:4">
      <c r="A9" s="4" t="s">
        <v>548</v>
      </c>
      <c r="B9" s="5" t="n">
        <v>4761</v>
      </c>
      <c r="D9" s="5" t="n">
        <v>3490</v>
      </c>
    </row>
    <row r="10" spans="1:4">
      <c r="A10" s="4" t="s">
        <v>603</v>
      </c>
    </row>
    <row r="11" spans="1:4">
      <c r="A11" s="3" t="s">
        <v>534</v>
      </c>
    </row>
    <row r="12" spans="1:4">
      <c r="A12" s="4" t="s">
        <v>601</v>
      </c>
      <c r="B12" s="5" t="n">
        <v>-142</v>
      </c>
      <c r="C12" s="7" t="n">
        <v>-4262</v>
      </c>
    </row>
    <row r="13" spans="1:4">
      <c r="A13" s="4" t="s">
        <v>548</v>
      </c>
      <c r="B13" s="7" t="n">
        <v>-166</v>
      </c>
      <c r="D13" s="7" t="n">
        <v>-1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604</v>
      </c>
      <c r="C1" s="2" t="s">
        <v>1</v>
      </c>
    </row>
    <row r="2" spans="1:6">
      <c r="C2" s="2" t="s">
        <v>2</v>
      </c>
      <c r="D2" s="2" t="s">
        <v>19</v>
      </c>
      <c r="E2" s="2" t="s">
        <v>62</v>
      </c>
    </row>
    <row r="3" spans="1:6">
      <c r="A3" s="3" t="s">
        <v>534</v>
      </c>
    </row>
    <row r="4" spans="1:6">
      <c r="A4" s="4" t="s">
        <v>67</v>
      </c>
      <c r="B4" s="4" t="s">
        <v>21</v>
      </c>
      <c r="C4" s="7" t="n">
        <v>4758</v>
      </c>
      <c r="E4" s="7" t="n">
        <v>3567</v>
      </c>
      <c r="F4" s="4" t="s">
        <v>66</v>
      </c>
    </row>
    <row r="5" spans="1:6">
      <c r="A5" s="4" t="s">
        <v>601</v>
      </c>
      <c r="C5" s="5" t="n">
        <v>33848</v>
      </c>
      <c r="D5" s="7" t="n">
        <v>18657</v>
      </c>
    </row>
    <row r="6" spans="1:6">
      <c r="A6" s="4" t="s">
        <v>602</v>
      </c>
    </row>
    <row r="7" spans="1:6">
      <c r="A7" s="3" t="s">
        <v>534</v>
      </c>
    </row>
    <row r="8" spans="1:6">
      <c r="A8" s="4" t="s">
        <v>67</v>
      </c>
      <c r="C8" s="5" t="n">
        <v>4800</v>
      </c>
      <c r="E8" s="7" t="n">
        <v>3500</v>
      </c>
    </row>
    <row r="9" spans="1:6">
      <c r="A9" s="4" t="s">
        <v>601</v>
      </c>
      <c r="C9" s="7" t="n">
        <v>33990</v>
      </c>
      <c r="D9" s="7" t="n">
        <v>22919</v>
      </c>
    </row>
    <row r="10" spans="1:6"/>
    <row r="11" spans="1:6">
      <c r="A11" s="4" t="s">
        <v>21</v>
      </c>
      <c r="B11" s="4" t="s">
        <v>51</v>
      </c>
    </row>
    <row r="12" spans="1:6">
      <c r="A12" s="4" t="s">
        <v>66</v>
      </c>
      <c r="B12" s="4" t="s">
        <v>94</v>
      </c>
    </row>
  </sheetData>
  <mergeCells count="7">
    <mergeCell ref="A1:B2"/>
    <mergeCell ref="C1:D1"/>
    <mergeCell ref="E1:F1"/>
    <mergeCell ref="E2:F2"/>
    <mergeCell ref="A10:E10"/>
    <mergeCell ref="B11:E11"/>
    <mergeCell ref="B12:E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5</v>
      </c>
      <c r="C1" s="2" t="s">
        <v>1</v>
      </c>
    </row>
    <row r="2" spans="1:4">
      <c r="C2" s="2" t="s">
        <v>2</v>
      </c>
      <c r="D2" s="2" t="s">
        <v>19</v>
      </c>
    </row>
    <row r="3" spans="1:4">
      <c r="A3" s="3" t="s">
        <v>534</v>
      </c>
    </row>
    <row r="4" spans="1:4">
      <c r="A4" s="4" t="s">
        <v>601</v>
      </c>
      <c r="C4" s="7" t="n">
        <v>33848</v>
      </c>
      <c r="D4" s="7" t="n">
        <v>18657</v>
      </c>
    </row>
    <row r="5" spans="1:4">
      <c r="A5" s="4" t="s">
        <v>606</v>
      </c>
    </row>
    <row r="6" spans="1:4">
      <c r="A6" s="3" t="s">
        <v>534</v>
      </c>
    </row>
    <row r="7" spans="1:4">
      <c r="A7" s="4" t="s">
        <v>601</v>
      </c>
      <c r="C7" s="5" t="n">
        <v>33990</v>
      </c>
      <c r="D7" s="5" t="n">
        <v>22919</v>
      </c>
    </row>
    <row r="8" spans="1:4">
      <c r="A8" s="4" t="s">
        <v>47</v>
      </c>
    </row>
    <row r="9" spans="1:4">
      <c r="A9" s="3" t="s">
        <v>534</v>
      </c>
    </row>
    <row r="10" spans="1:4">
      <c r="A10" s="4" t="s">
        <v>48</v>
      </c>
      <c r="B10" s="4" t="s">
        <v>21</v>
      </c>
      <c r="C10" s="5" t="n">
        <v>52004</v>
      </c>
      <c r="D10" s="5" t="n">
        <v>37798</v>
      </c>
    </row>
    <row r="11" spans="1:4">
      <c r="A11" s="4" t="s">
        <v>49</v>
      </c>
      <c r="B11" s="4" t="s">
        <v>21</v>
      </c>
      <c r="C11" s="5" t="n">
        <v>-20637</v>
      </c>
      <c r="D11" s="5" t="n">
        <v>-28505</v>
      </c>
    </row>
    <row r="12" spans="1:4">
      <c r="A12" s="4" t="s">
        <v>607</v>
      </c>
    </row>
    <row r="13" spans="1:4">
      <c r="A13" s="3" t="s">
        <v>534</v>
      </c>
    </row>
    <row r="14" spans="1:4">
      <c r="A14" s="4" t="s">
        <v>48</v>
      </c>
      <c r="C14" s="5" t="n">
        <v>45097</v>
      </c>
      <c r="D14" s="5" t="n">
        <v>26169</v>
      </c>
    </row>
    <row r="15" spans="1:4">
      <c r="A15" s="4" t="s">
        <v>49</v>
      </c>
      <c r="C15" s="5" t="n">
        <v>-6932</v>
      </c>
      <c r="D15" s="5" t="n">
        <v>-7319</v>
      </c>
    </row>
    <row r="16" spans="1:4">
      <c r="A16" s="4" t="s">
        <v>50</v>
      </c>
    </row>
    <row r="17" spans="1:4">
      <c r="A17" s="3" t="s">
        <v>534</v>
      </c>
    </row>
    <row r="18" spans="1:4">
      <c r="A18" s="4" t="s">
        <v>48</v>
      </c>
      <c r="B18" s="4" t="s">
        <v>21</v>
      </c>
      <c r="C18" s="5" t="n">
        <v>17016</v>
      </c>
      <c r="D18" s="5" t="n">
        <v>10494</v>
      </c>
    </row>
    <row r="19" spans="1:4">
      <c r="A19" s="4" t="s">
        <v>49</v>
      </c>
      <c r="B19" s="4" t="s">
        <v>21</v>
      </c>
      <c r="C19" s="5" t="n">
        <v>-21191</v>
      </c>
      <c r="D19" s="5" t="n">
        <v>-6425</v>
      </c>
    </row>
    <row r="20" spans="1:4">
      <c r="A20" s="4" t="s">
        <v>608</v>
      </c>
    </row>
    <row r="21" spans="1:4">
      <c r="A21" s="3" t="s">
        <v>534</v>
      </c>
    </row>
    <row r="22" spans="1:4">
      <c r="A22" s="4" t="s">
        <v>48</v>
      </c>
      <c r="C22" s="5" t="n">
        <v>17016</v>
      </c>
      <c r="D22" s="5" t="n">
        <v>10494</v>
      </c>
    </row>
    <row r="23" spans="1:4">
      <c r="A23" s="4" t="s">
        <v>49</v>
      </c>
      <c r="C23" s="7" t="n">
        <v>-21191</v>
      </c>
      <c r="D23" s="7" t="n">
        <v>-6425</v>
      </c>
    </row>
    <row r="24" spans="1:4"/>
    <row r="25" spans="1:4">
      <c r="A25" s="4" t="s">
        <v>21</v>
      </c>
      <c r="B25" s="4" t="s">
        <v>51</v>
      </c>
    </row>
  </sheetData>
  <mergeCells count="4">
    <mergeCell ref="A1:B2"/>
    <mergeCell ref="C1:D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162</v>
      </c>
    </row>
    <row r="2" spans="1:3">
      <c r="A2" s="4" t="s">
        <v>163</v>
      </c>
    </row>
    <row r="3" spans="1:3">
      <c r="A3" s="4" t="s">
        <v>164</v>
      </c>
      <c r="B3" s="7" t="n">
        <v>402500000</v>
      </c>
      <c r="C3" s="7" t="n">
        <v>4025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2"/>
    <col customWidth="1" max="5" min="5" width="32"/>
    <col customWidth="1" max="6" min="6" width="21"/>
  </cols>
  <sheetData>
    <row r="1" spans="1:6">
      <c r="A1" s="1" t="s">
        <v>609</v>
      </c>
      <c r="B1" s="2" t="s">
        <v>1</v>
      </c>
      <c r="C1" s="2" t="s">
        <v>421</v>
      </c>
    </row>
    <row r="2" spans="1:6">
      <c r="B2" s="2" t="s">
        <v>610</v>
      </c>
      <c r="C2" s="2" t="s">
        <v>611</v>
      </c>
      <c r="D2" s="2" t="s">
        <v>612</v>
      </c>
      <c r="E2" s="2" t="s">
        <v>613</v>
      </c>
      <c r="F2" s="2" t="s">
        <v>317</v>
      </c>
    </row>
    <row r="3" spans="1:6">
      <c r="A3" s="3" t="s">
        <v>206</v>
      </c>
    </row>
    <row r="4" spans="1:6">
      <c r="A4" s="4" t="s">
        <v>614</v>
      </c>
      <c r="D4" s="7" t="n">
        <v>2048776</v>
      </c>
      <c r="F4" s="7" t="n">
        <v>2106062</v>
      </c>
    </row>
    <row r="5" spans="1:6">
      <c r="A5" s="3" t="s">
        <v>615</v>
      </c>
    </row>
    <row r="6" spans="1:6">
      <c r="A6" s="4" t="s">
        <v>616</v>
      </c>
      <c r="C6" s="5" t="n">
        <v>6</v>
      </c>
    </row>
    <row r="7" spans="1:6">
      <c r="A7" s="4" t="s">
        <v>617</v>
      </c>
      <c r="C7" s="11" t="n">
        <v>41</v>
      </c>
    </row>
    <row r="8" spans="1:6">
      <c r="A8" s="4" t="s">
        <v>618</v>
      </c>
      <c r="B8" s="5" t="n">
        <v>5</v>
      </c>
    </row>
    <row r="9" spans="1:6">
      <c r="A9" s="4" t="s">
        <v>619</v>
      </c>
      <c r="B9" s="5" t="n">
        <v>1</v>
      </c>
    </row>
    <row r="10" spans="1:6">
      <c r="A10" s="4" t="s">
        <v>620</v>
      </c>
    </row>
    <row r="11" spans="1:6">
      <c r="A11" s="3" t="s">
        <v>615</v>
      </c>
    </row>
    <row r="12" spans="1:6">
      <c r="A12" s="4" t="s">
        <v>621</v>
      </c>
      <c r="D12" s="5" t="n">
        <v>2</v>
      </c>
      <c r="E12" s="5" t="n">
        <v>2</v>
      </c>
    </row>
    <row r="13" spans="1:6">
      <c r="A13" s="4" t="s">
        <v>622</v>
      </c>
      <c r="E13" s="12" t="n">
        <v>0.6</v>
      </c>
    </row>
    <row r="14" spans="1:6">
      <c r="A14" s="4" t="s">
        <v>623</v>
      </c>
    </row>
    <row r="15" spans="1:6">
      <c r="A15" s="3" t="s">
        <v>615</v>
      </c>
    </row>
    <row r="16" spans="1:6">
      <c r="A16" s="4" t="s">
        <v>624</v>
      </c>
      <c r="B16" s="11" t="n">
        <v>0</v>
      </c>
    </row>
    <row r="17" spans="1:6">
      <c r="A17" s="4" t="s">
        <v>625</v>
      </c>
    </row>
    <row r="18" spans="1:6">
      <c r="A18" s="3" t="s">
        <v>615</v>
      </c>
    </row>
    <row r="19" spans="1:6">
      <c r="A19" s="4" t="s">
        <v>624</v>
      </c>
      <c r="B19" s="11" t="n">
        <v>108</v>
      </c>
    </row>
    <row r="20" spans="1:6">
      <c r="A20" s="4" t="s">
        <v>626</v>
      </c>
    </row>
    <row r="21" spans="1:6">
      <c r="A21" s="3" t="s">
        <v>615</v>
      </c>
    </row>
    <row r="22" spans="1:6">
      <c r="A22" s="4" t="s">
        <v>622</v>
      </c>
      <c r="E22" s="13" t="n">
        <v>15</v>
      </c>
    </row>
    <row r="23" spans="1:6">
      <c r="A23" s="4" t="s">
        <v>464</v>
      </c>
    </row>
    <row r="24" spans="1:6">
      <c r="A24" s="3" t="s">
        <v>615</v>
      </c>
    </row>
    <row r="25" spans="1:6">
      <c r="A25" s="4" t="s">
        <v>465</v>
      </c>
      <c r="D25" s="5" t="n">
        <v>20852291</v>
      </c>
      <c r="E25" s="5" t="n">
        <v>20852291</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628</v>
      </c>
      <c r="C1" s="2" t="s">
        <v>629</v>
      </c>
      <c r="D1" s="2" t="s">
        <v>630</v>
      </c>
    </row>
    <row r="2" spans="1:4">
      <c r="A2" s="3" t="s">
        <v>631</v>
      </c>
    </row>
    <row r="3" spans="1:4">
      <c r="A3" s="4" t="s">
        <v>632</v>
      </c>
      <c r="D3" s="8" t="n">
        <v>0.05</v>
      </c>
    </row>
    <row r="4" spans="1:4">
      <c r="A4" s="4" t="s">
        <v>418</v>
      </c>
    </row>
    <row r="5" spans="1:4">
      <c r="A5" s="3" t="s">
        <v>631</v>
      </c>
    </row>
    <row r="6" spans="1:4">
      <c r="A6" s="4" t="s">
        <v>633</v>
      </c>
      <c r="C6" s="14" t="n">
        <v>0.9</v>
      </c>
    </row>
    <row r="7" spans="1:4">
      <c r="A7" s="4" t="s">
        <v>634</v>
      </c>
    </row>
    <row r="8" spans="1:4">
      <c r="A8" s="3" t="s">
        <v>631</v>
      </c>
    </row>
    <row r="9" spans="1:4">
      <c r="A9" s="4" t="s">
        <v>635</v>
      </c>
      <c r="B9" s="5" t="n">
        <v>21226586</v>
      </c>
    </row>
    <row r="10" spans="1:4">
      <c r="A10" s="4" t="s">
        <v>636</v>
      </c>
    </row>
    <row r="11" spans="1:4">
      <c r="A11" s="3" t="s">
        <v>631</v>
      </c>
    </row>
    <row r="12" spans="1:4">
      <c r="A12" s="4" t="s">
        <v>635</v>
      </c>
      <c r="B12" s="5" t="n">
        <v>1420870</v>
      </c>
    </row>
    <row r="13" spans="1:4">
      <c r="A13" s="4" t="s">
        <v>418</v>
      </c>
    </row>
    <row r="14" spans="1:4">
      <c r="A14" s="3" t="s">
        <v>631</v>
      </c>
    </row>
    <row r="15" spans="1:4">
      <c r="A15" s="4" t="s">
        <v>637</v>
      </c>
      <c r="C15" s="4" t="s">
        <v>295</v>
      </c>
    </row>
    <row r="16" spans="1:4">
      <c r="A16" s="4" t="s">
        <v>638</v>
      </c>
      <c r="C16" s="4" t="s">
        <v>295</v>
      </c>
    </row>
    <row r="17" spans="1:4">
      <c r="A17" s="4" t="s">
        <v>639</v>
      </c>
      <c r="C17" s="15" t="n">
        <v>0.5775</v>
      </c>
    </row>
    <row r="18" spans="1:4">
      <c r="A18" s="4" t="s">
        <v>640</v>
      </c>
    </row>
    <row r="19" spans="1:4">
      <c r="A19" s="3" t="s">
        <v>631</v>
      </c>
    </row>
    <row r="20" spans="1:4">
      <c r="A20" s="4" t="s">
        <v>641</v>
      </c>
      <c r="C20" s="5" t="n">
        <v>374295</v>
      </c>
    </row>
    <row r="21" spans="1:4">
      <c r="A21" s="4" t="s">
        <v>642</v>
      </c>
    </row>
    <row r="22" spans="1:4">
      <c r="A22" s="3" t="s">
        <v>631</v>
      </c>
    </row>
    <row r="23" spans="1:4">
      <c r="A23" s="4" t="s">
        <v>641</v>
      </c>
      <c r="C23" s="5" t="n">
        <v>7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0:33:35Z</dcterms:created>
  <dcterms:modified xmlns:dcterms="http://purl.org/dc/terms/" xmlns:xsi="http://www.w3.org/2001/XMLSchema-instance" xsi:type="dcterms:W3CDTF">2017-12-15T10:33:35Z</dcterms:modified>
</cp:coreProperties>
</file>